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CHANG" sheetId="5" r:id="rId5"/>
    <s:sheet name="CONSOLIDATED STATEMENTS OF CASH" sheetId="6" r:id="rId6"/>
    <s:sheet name="Note 1. General Organization an" sheetId="7" r:id="rId7"/>
    <s:sheet name="Note 2. Going Concern" sheetId="8" r:id="rId8"/>
    <s:sheet name="Note 3. Summary of Accounting P" sheetId="9" r:id="rId9"/>
    <s:sheet name="Note 4. Advances" sheetId="10" r:id="rId10"/>
    <s:sheet name="Note 5. Deposit for Clean Room" sheetId="11" r:id="rId11"/>
    <s:sheet name="Note 6. Convertible Notes Payab" sheetId="12" r:id="rId12"/>
    <s:sheet name="Note 7. Debt Repayment Commitme" sheetId="13" r:id="rId13"/>
    <s:sheet name="Note 8. Stockholders' Equity" sheetId="14" r:id="rId14"/>
    <s:sheet name="Note 9. Subsequent events" sheetId="15" r:id="rId15"/>
    <s:sheet name="Accounting Policies, by Policy " sheetId="16" r:id="rId16"/>
    <s:sheet name="Note 6. Convertible Notes Pay17" sheetId="17" r:id="rId17"/>
    <s:sheet name="Note 7. Debt Repayment Commit18" sheetId="18" r:id="rId18"/>
    <s:sheet name="Note 8. Stockholders' Equity (T" sheetId="19" r:id="rId19"/>
    <s:sheet name="Note 2. Going Concern (Details)" sheetId="20" r:id="rId20"/>
    <s:sheet name="Note 3. Summary of Accounting21" sheetId="21" r:id="rId21"/>
    <s:sheet name="Note 4. Advances (Details)" sheetId="22" r:id="rId22"/>
    <s:sheet name="Note 5. Deposit for Clean Room " sheetId="23" r:id="rId23"/>
    <s:sheet name="Note 6. Convertible Notes Pay24" sheetId="24" r:id="rId24"/>
    <s:sheet name="Note 6. Convertible Notes Pay25" sheetId="25" r:id="rId25"/>
    <s:sheet name="Note 6. Convertible Notes Pay26" sheetId="26" r:id="rId26"/>
    <s:sheet name="Note 6. Convertible Notes Pay27" sheetId="27" r:id="rId27"/>
    <s:sheet name="Note 6. Convertible Notes Pay28" sheetId="28" r:id="rId28"/>
    <s:sheet name="Note 7. Debt Repayment Commit29" sheetId="29" r:id="rId29"/>
    <s:sheet name="Note 8. Stockholders' Equity (D" sheetId="30" r:id="rId30"/>
    <s:sheet name="Note 8. Stockholders' Equity  (" sheetId="31" r:id="rId31"/>
  </s:sheets>
  <s:definedNames/>
  <s:calcPr calcId="124519" calcMode="auto" fullCalcOnLoad="1"/>
</s:workbook>
</file>

<file path=xl/sharedStrings.xml><?xml version="1.0" encoding="utf-8"?>
<sst xmlns="http://schemas.openxmlformats.org/spreadsheetml/2006/main" uniqueCount="342">
  <si>
    <t>Document And Entity Information - shares</t>
  </si>
  <si>
    <t>3 Months Ended</t>
  </si>
  <si>
    <t>Mar. 31, 2016</t>
  </si>
  <si>
    <t>May. 19, 2016</t>
  </si>
  <si>
    <t>Document and Entity Information [Abstract]</t>
  </si>
  <si>
    <t>Entity Registrant Name</t>
  </si>
  <si>
    <t>Green Technology Solution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6</t>
  </si>
  <si>
    <t>Document Fiscal Year Focus</t>
  </si>
  <si>
    <t>Document Fiscal Period Focus</t>
  </si>
  <si>
    <t>Q1</t>
  </si>
  <si>
    <t>CONSOLIDATED BALANCE SHEETS (UNAUDITED) - USD ($)</t>
  </si>
  <si>
    <t>Dec. 31, 2015</t>
  </si>
  <si>
    <t>CURRENT ASSETS</t>
  </si>
  <si>
    <t>Cash and cash equivalents</t>
  </si>
  <si>
    <t>Total current assets</t>
  </si>
  <si>
    <t>TOTAL ASSETS</t>
  </si>
  <si>
    <t>CURRENT LIABILITIES</t>
  </si>
  <si>
    <t>Accounts payable and accrued expenses</t>
  </si>
  <si>
    <t>Accounts payable to related party</t>
  </si>
  <si>
    <t>Advances payable</t>
  </si>
  <si>
    <t>Current portion of convertible notes payable, net of discount of $310,613 and $286,267, respectively</t>
  </si>
  <si>
    <t>Current portion of accrued interest payable</t>
  </si>
  <si>
    <t>Total current liabilities</t>
  </si>
  <si>
    <t>Convertible notes payable, net of discount of $549,173 and $578,194, respectively</t>
  </si>
  <si>
    <t>Accrued interest payable</t>
  </si>
  <si>
    <t>TOTAL LIABILITIES</t>
  </si>
  <si>
    <t>COMMITMENTS AND CONTINGENCIES</t>
  </si>
  <si>
    <t xml:space="preserve"> </t>
  </si>
  <si>
    <t>SHAREHOLDERS’ EQUITY (DEFICIT)</t>
  </si>
  <si>
    <t>Common stock, $0.001 par value; 480,000,000 shares authorized; 14,069,575 shares and 13,154,875 shares issued; 6,938,858 and 616,858 shares outstanding at March 31, 2016 and December 31, 2015, respectively</t>
  </si>
  <si>
    <t>Preferred stock, $0.001 stated value; 20,000,000 shares authorized; 1,000,000 shares issued and outstanding at March 31, 2016 and December 31, 2015, respectively.</t>
  </si>
  <si>
    <t>Treasury shares, 17 and 17 shares as of March 31, 2016 and December 31, 2015, respectively.</t>
  </si>
  <si>
    <t>Additional paid-in capital</t>
  </si>
  <si>
    <t>Common stock payable</t>
  </si>
  <si>
    <t>Accumulated deficit</t>
  </si>
  <si>
    <t>Total shareholders’ deficit (deficit)</t>
  </si>
  <si>
    <t>TOTAL LIABILITIES AND SHAREHOLDERS’ DEFICIT (DEFICIT)</t>
  </si>
  <si>
    <t>CONSOLIDATED BALANCE SHEETS (UNAUDITED) (Parentheticals) - USD ($)</t>
  </si>
  <si>
    <t>Convertible notes payable, discount (in Dollars)</t>
  </si>
  <si>
    <t>Common Stock, par value (in Dollars per share)</t>
  </si>
  <si>
    <t>Common Stock, authorized</t>
  </si>
  <si>
    <t>Common Stock, shares issued</t>
  </si>
  <si>
    <t>Common Stock, Shares Outstanding</t>
  </si>
  <si>
    <t>Preferred stock, stated value (in Dollars per share)</t>
  </si>
  <si>
    <t>Preferred stock, shares authorized</t>
  </si>
  <si>
    <t>Preferred stock, shares issued</t>
  </si>
  <si>
    <t>Preferred stock, shares outstanding</t>
  </si>
  <si>
    <t>Treasury shares</t>
  </si>
  <si>
    <t>CONSOLIDATED STATEMENTS OF OPERATIONS (UNAUDITED) - USD ($)</t>
  </si>
  <si>
    <t>Mar. 31, 2015</t>
  </si>
  <si>
    <t>REVENUE</t>
  </si>
  <si>
    <t>OPERATING EXPENSES</t>
  </si>
  <si>
    <t>General and administrative expenses</t>
  </si>
  <si>
    <t>LOSS FROM OPERATIONS</t>
  </si>
  <si>
    <t>OTHER INCOME (EXPENSE)</t>
  </si>
  <si>
    <t>Interest expense</t>
  </si>
  <si>
    <t>Impairment on investment</t>
  </si>
  <si>
    <t>Total other income (expense)</t>
  </si>
  <si>
    <t>NET LOSS</t>
  </si>
  <si>
    <t>NET LOSS PER COMMON SHARE – Basic and diluted (in Dollars per share)</t>
  </si>
  <si>
    <t>WEIGHT AVERAGE COMMON SHARES OUTSTANDING — Basic and diluted (in Shares)</t>
  </si>
  <si>
    <t>CONSOLIDATED STATEMENT OF CHANGE IN STOCKHOLDERS' EQUITY (DEFICIT) (UNAUDITED) - 3 months ended Mar. 31, 2016 - USD ($)</t>
  </si>
  <si>
    <t>Preferred Stock [Member]</t>
  </si>
  <si>
    <t>Common Stock [Member]</t>
  </si>
  <si>
    <t>Additional Paid-in Capital [Member]</t>
  </si>
  <si>
    <t>Common Stock Payable [Member]</t>
  </si>
  <si>
    <t>Treasury Stock [Member]</t>
  </si>
  <si>
    <t>Retained Earnings [Member]</t>
  </si>
  <si>
    <t>Total</t>
  </si>
  <si>
    <t>Balance at Dec. 31, 2015</t>
  </si>
  <si>
    <t>Balance (in Shares) at Dec. 31, 2015</t>
  </si>
  <si>
    <t>Common stock issued for:</t>
  </si>
  <si>
    <t>Conversion of notes payable</t>
  </si>
  <si>
    <t>Conversion of notes payable (in Shares)</t>
  </si>
  <si>
    <t>Payment of common stock payable</t>
  </si>
  <si>
    <t>Payment of common stock payable (in Shares)</t>
  </si>
  <si>
    <t>Beneficial conversion discount on convertible note</t>
  </si>
  <si>
    <t>Imputed interest expense</t>
  </si>
  <si>
    <t>Net loss</t>
  </si>
  <si>
    <t>Balance at Mar. 31, 2016</t>
  </si>
  <si>
    <t>Balance (in Shares) at Mar. 31, 2016</t>
  </si>
  <si>
    <t>CONSOLIDATED STATEMENTS OF CASH FLOWS (UNAUDITED) - USD ($)</t>
  </si>
  <si>
    <t>CASH FLOW FROM OPERATING ACTIVITIES:</t>
  </si>
  <si>
    <t>Adjustments to reconcile net loss to net cash used in operating activities:</t>
  </si>
  <si>
    <t>Amortization of discount on convertible note payable</t>
  </si>
  <si>
    <t>Impairment of investment in Elevated Industries</t>
  </si>
  <si>
    <t>Changes in operating assets and liabilities:</t>
  </si>
  <si>
    <t>Accounts payable and accrued liabilities</t>
  </si>
  <si>
    <t>NET CASH USED IN OPERATING ACTIVITIES</t>
  </si>
  <si>
    <t>CASH FLOWS FROM INVESTING ACTIVITIES</t>
  </si>
  <si>
    <t>Deposit paid for purchase of fixed assets</t>
  </si>
  <si>
    <t>Investment in Elevated Industries</t>
  </si>
  <si>
    <t>NET CASH USED IN INVESTING ACTIVITIES</t>
  </si>
  <si>
    <t>CASH FLOWS FROM FINANCING ACTIVITIES</t>
  </si>
  <si>
    <t>Proceeds from advances</t>
  </si>
  <si>
    <t>NET CASH PROVIDED BY FINANCING ACTIVITIES</t>
  </si>
  <si>
    <t>NET INCREASE (DECREASE) IN CASH</t>
  </si>
  <si>
    <t>CASH, at the beginning of the period</t>
  </si>
  <si>
    <t>CASH, at the end of the period</t>
  </si>
  <si>
    <t>Cash paid during the period for:</t>
  </si>
  <si>
    <t>Interest</t>
  </si>
  <si>
    <t>Taxes</t>
  </si>
  <si>
    <t>Noncash investing and financing transaction:</t>
  </si>
  <si>
    <t>Refinance of advances into convertible notes payable</t>
  </si>
  <si>
    <t>Beneficial conversion discount on convertible note payable</t>
  </si>
  <si>
    <t>Common stock issued for common stock payable</t>
  </si>
  <si>
    <t>Conversion of Convertible Notes Payable [Member]</t>
  </si>
  <si>
    <t>Conversion of convertible notes payable</t>
  </si>
  <si>
    <t>Payable Issued for Fixed Asset [Member]</t>
  </si>
  <si>
    <t>Deposit on purchase of fixed assets included in accounts payable</t>
  </si>
  <si>
    <t>Note 1. General Organization and Business</t>
  </si>
  <si>
    <t>Disclosure Text Block [Abstract]</t>
  </si>
  <si>
    <t>Organization, Consolidation and Presentation of Financial Statements Disclosure [Text Block]</t>
  </si>
  <si>
    <t>Note 1. General Organization and Business
Green Technology Solutions, Inc. (“GTSO”, “we”, “us”, “our” or the “Company”) was incorporated as XCL Sunrise, Inc. in Delaware on June 12, 2010. We changed our name to Sunrise Energy Resources, Inc. on November 1, 2004. On October 26, 2010, we changed our name to Green Technology Solutions, Inc. On July 28, 2014, the Company reincorporated from Delaware to Nevada. Our principal executive offices are at 14173 Northwest Freeway #237, Houston, Texas. Our year-end is December 31.
GTSO is in the business of trying to keep the world a greener place to live. Having a greener environment is what we strive to provide so that we may live healthier lives. The corporate mission is to support the health and wellness sub-market of medical cannabis.</t>
  </si>
  <si>
    <t>Note 2. Going Concern</t>
  </si>
  <si>
    <t>Organization, Consolidation and Presentation of Financial Statements [Abstract]</t>
  </si>
  <si>
    <t>Substantial Doubt about Going Concern [Text Block]</t>
  </si>
  <si>
    <t>Note 2. Going Concern
The accompanying financial statements have been prepared assuming that the Company will continue as a going concern. For the three months ended March 31, 2016, the Company had a net loss of $185,821 and negative cash flow from operating activities of $63,575. As of March 31, 2016, the Company had negative working capital of $1,207,843. Management does not anticipate having positive cash flow from operations in the near future.
These factors raise a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does not have the resources at this time to repay its credit and debt obligations, make any payments in the form of dividends to its shareholders or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 doubts about the Company’s ability to continue as a going concern.
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Note 3. Summary of Accounting Policies</t>
  </si>
  <si>
    <t>Accounting Policies [Abstract]</t>
  </si>
  <si>
    <t>Significant Accounting Policies [Text Block]</t>
  </si>
  <si>
    <t>Note 3. Summary of Significant Accounting Policies
Basis of presentations
The consolidated financial statements and related disclosures have been prepared using the accrual basis of accounting in accordance with accounting principles generally accepted in the United States of America (“GAAP”) and pursuant to the rules and regulations of the Securities and Exchange Commission (“SEC”).
Interim Financial Statements
The accompanying these unaudited financial statements have been prepared in accordance with generally accepted accounting (“GAAP”) principles in the United States of America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December 31, 2015 and notes thereto and other pertinent information contained in our Form 10-K the Company has filed with the Securities and Exchange Commission (the “SEC”).
The results of operations for the three month period ended March 31, 2016 are not necessarily indicative of the results to be expected for the full fiscal year ending December 31, 2016.
Consolidated Financial Statements
The consolidated financial statements of the Company include the accounts of the Company and its wholly owned subsidiaries from the date of their formations. Significant intercompany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For the purpose of the financial statements, cash equivalents include all highly liquid investments with maturity of three months or less. Cash and cash equivalents were $634 and $844 at March 31, 2016 and December 31, 2015, respectively.
Revenue Recognition
The Company follows ASC 605,
Revenue Recognition
Common Stock
The Company records common stock issuances when all of the legal requirements for the issuance of such common stock have been satisfied.
Income Taxes
The Company accounts for income taxes under ASC 740
Income Taxes
Earnings (Loss) per Common Share
The Company computes basic and diluted earnings per common share amounts in accordance with ASC Topic 260,
Earnings per Share
In periods in which a net loss has been incurred, all potentially dilutive common shares are considered anti-dilutive and thus are excluded from the calculation. The Company’s convertible debt is considered anti-dilutive due to the Company’s net loss for the three months ended March 31, 2016 and 2015. As a result, the Company did not have any potentially dilutive common shares for those periods. At March 31, 2016, the Company had 102,601,785 potentially issuable shares upon the conversion of convertible notes payable and interest.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March 31, 2016.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
Beneficial Conversion Feature
Beneficial conversion feature is a non-detachable conversion feature that is in the money at the commitment date. The Company follows the guidance of ASC Subtopic 470-20 Debt with Conversion and Other Options to evaluate as to whether beneficial conversion feature exists. Pursuant to Section 470-20-30 an embedded beneficial conversion feature recognized separately under paragraph 470-20-25-5 shall be measured initially at its intrinsic value at the commitment date (see paragraphs 470-20-30-9 through 30-12) as the difference between the conversion price (see paragraph 470-20-30-5) and the fair value of the common stock or other securities into which the security is convertible, multiplied by the number of shares into which the security is convertible. When the Company issues a debt or equity security that is convertible into common stock at a discount from the fair value of the common stock at the date the debt or equity security counterparty is legally committed to purchase such a security (Commitment Date), a beneficial conversion charge is measured and recorded on the Commitment Date for the difference between the fair value of the Company’s common stock and the effective conversion price of the debt or equity security. If the intrinsic value of the beneficial conversion feature is greater than the proceeds allocated to the debt or equity security, the amount of the discount assigned to the beneficial conversion feature is limited to the amount of the proceeds allocated to the debt or equity security.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March 31, 2016 and December 31, 2015.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 4. Advances</t>
  </si>
  <si>
    <t>Other Liabilities and Financial Instruments Subject to Mandatory Redemption [Abstract]</t>
  </si>
  <si>
    <t>Other Liabilities Disclosure [Text Block]</t>
  </si>
  <si>
    <t>Note 4. Advances
During the three months ended March 31, 2016, Vista View Ventures, Inc. advanced $63,365 to the Company for working capital. These advances are non-interest bearing and payable on demand. During the same period, the Company refinanced $63,365 of the advances into convertible notes payable with Vista View Ventures, Inc. As of March 31, 2016 and December 31, 2015, advances in the amount of $3,235 and $3,235, respectively, are included in current liabilities on the consolidated balance sheets.
During the three months ended March 31, 2016, we recognized imputed interest expense of $671 on these advances.</t>
  </si>
  <si>
    <t>Note 5. Deposit for Clean Room</t>
  </si>
  <si>
    <t>Disclosure Text Block Supplement [Abstract]</t>
  </si>
  <si>
    <t>Other Assets Disclosure [Text Block]</t>
  </si>
  <si>
    <t>Note 5. Deposit for Clean Room
On March 4, 2015, the Company signed an asset purchase agreement with SRN Properties Corporation (“SRN Properties”) to acquire an approximately 1,300 square foot Class 5 clean room. The Company expects to install the clean room in Colorado, where it will serve as a center for hygienic testing and quality control services to cannabis growers and retailers. The agreement called for GTSO to pay 3,000,000 shares of common stock of the Company and $250,000 to be paid in cash installments. As of December 31, 2015, we had made cash payments of $122,500 and issued 3,000,000 shares of our common stock in satisfaction of this requirement. As of December 31, 2015, the remaining cash owed to SRN Properties of $127,500 was recorded as accounts payable to related party on the balance sheet. SRN Properties was not a related party prior to the acquisition; however, it is a significant shareholder after the acquisition. For accounting purposes, the shares issued for the purchase of the clean room were valued at $5,400,000 based on the fair market value of the stock on the date the agreement was signed.
As of December 31, 2015, the Company determined that the asset related to the deposit for the purchase of the clean room was impaired and should be written off. The Company has been unable to make the remaining cash payments required under the purchase agreement and does not expect to be able to make those payments in the near future. As a result, the Company recorded a loss on impairment of fixed assets of $5,650,000 during the year ended December 31, 2015.
On January 6, 2016, we amended the agreement with SRN Properties. The purchase price for the clean room consists of $250,000 in cash ($122,500 of which has been already been paid) and 9,000 restricted shares of our Series A preferred stock. As part of the amendment, SRN Properties agreed to return 3,000,000 shares of our common stock that were issued upon execution of the original agreement.</t>
  </si>
  <si>
    <t>Note 6. Convertible Notes Payable</t>
  </si>
  <si>
    <t>Debt Disclosure [Abstract]</t>
  </si>
  <si>
    <t>Debt Disclosure [Text Block]</t>
  </si>
  <si>
    <t>Note 6. Convertible Notes Payable
Convertible notes payable consisted of the following at March 31, 2016 and December 31, 2015:
March 31, 2016
December 31, 2015
Convertible note dated April 1, 2010, bearing interest at 10% per annum, matured on March 31, 2013 and convertible into shares of common stock at $0.01 per share. This note is in default.
$
14,491
$
14,138
Convertible note dated May 15, 2010, bearing interest at 10% per annum, matured on March 31, 2013 and convertible into shares of common stock at $0.01 per share. This note is in default.
7,429
7,249
Convertible note dated October 31, 2012, bearing interest at 10% per annum, matures on April 30, 2014 and convertible into shares of common stock at $0.02 per share. This note is in default.
64
64
Convertible note dated April 1, 2013, bearing interest at 10% per annum, matures on March 31, 2015 and convertible into shares of common stock at $0.01 per share. This note is in default.
1,147
1,147
Convertible note dated June 30, 2013, bearing interest at 10% per annum, matures on June 30, 2015 and convertible into shares of common stock at $0.01 per share.
60,242
69,068
Convertible note dated September 30, 2013, bearing interest at 10% per annum, matures on September 30, 2015 and convertible into shares of common stock at $0.01 per share.
312,310
312,310
Convertible note dated June 30, 2014, bearing interest at 10% per annum, matures on June 30, 2014 and convertible into shares of common stock at $0.01 per share.
162,946
162,946
Convertible note dated December 31, 2014, bearing interest at 10% per annum, matures on December 31, 2016 and convertible into shares of common stock at $2.00 per share.
202,160
202,160
Convertible note dated March 31, 2015, bearing interest at 10% per annum, maturing on March 31, 2017, and convertible into shares of common stock at $1.10 per share.
87,970
87,970
Convertible note dated June 30, 2015, bearing interest at 10% per annum, maturing on June 30, 2017, and convertible into shares of common stock at $0.15 per share.
81,813
81,813
Convertible note dated September 30, 2015, bearing interest at 10% per annum, maturing on September 30, 2018, and convertible into shares of common stock at $0.06 per share.
326,402
326,402
Convertible note dated December 31, 2015, bearing interest at 10% per annum, maturing on December 31, 2018, and convertible into shares of common stock at $0.01 per share.
103,595
103,595
Convertible note dated March 31, 2016, bearing interest at 10% per annum, maturing on March 31, 2019 and convertible into share of common stock at a 60% discount of the volume weighted average market price.
63,365
—
Total convertible notes payable
$
1,423,933
$
1,368,861
Less: current portion of convertible notes payable
(848,758
)
(769,081
)
Less: discount on noncurrent convertible notes payable
(549,173
)
(578,194
)
Convertible notes payable, net of discount
$
26,002
$
21,586
Current portion of convertible notes payable
848,758
769,081
Less: discount on current portion of convertible notes payable
(310,613
)
(286,267
)
Current portion of convertible notes payable, net of discount
$
538,145
$
482,814
All principal along with accrued interest is payable on the maturity date. The notes are convertible into common stock at the option of the holder. The holder of the notes cannot convert the notes into shares of common stock if that conversion would result in the holder owning more than 4.9% of the outstanding stock of the Company.
Advances Refinanced into Convertible Promissory Notes
During the three months ended March 31, 2016, the Company has signed Convertible Promissory Notes that refinance non-interest bearing advances into convertible notes payable. The Convertible Promissory Notes bear interest at 10% per annum and are payable along with accrued interest. The Convertible Promissory Note and unpaid accrued interest are convertible into common stock at the option of the holder.
Date Issued
Maturity Date
Interest Rate
Conversion Rate
Amount of Note
March 31, 2016
March 31, 2019
10
%
40% of market
$
63,365
$
63,365
Conversions to Common Stock
During three months ended March 31, 2016, the holders of the Convertible Note Payable dated June 30, 2013 elected to convert principal and accrued interest in the amounts show below into share of common stock at a rate of $0.01 per share. On the conversion date, the unamortized discount related to the principal amount converted was immediately amortized to interest expense. No gain or loss was recognized on the conversions as they occurred within the terms of the agreement that provided for conversion.
Date
Amount Converted
Number of Shares Issued
Discount
Amortized
January 7, 2016
$
2,460
246,000
$
—
January 8, 2016
6,687
668,700
—
Total
$
9,147
914,700
$
—</t>
  </si>
  <si>
    <t>Note 7. Debt Repayment Commitments</t>
  </si>
  <si>
    <t>Commitments Disclosure [Text Block]</t>
  </si>
  <si>
    <t>Note 7. Debt Repayment Commitments
The following debt repayments are due within the next five years:
Twelve months ending March 31,
2016
2017
2018
2019
2020
Total
Convertible notes payable
$
848,758
$
81,813
$
493,362
—
—
$
1,423,933
Other debt
—
—
—
—
—
—
Total
$
848,758
$
81,813
$
493,362
—
—
$
1,423,933</t>
  </si>
  <si>
    <t>Note 8. Stockholders' Equity</t>
  </si>
  <si>
    <t>Stockholders' Equity Note [Abstract]</t>
  </si>
  <si>
    <t>Stockholders' Equity Note Disclosure [Text Block]</t>
  </si>
  <si>
    <t>Note 8. Stockholders’ Equity
Conversion of shares
During three months ended March 31, 2016, the holders of our convertible notes elected to convert $9,147 of principal and interest into 914,700 shares of common stock. See footnote 6.
Discount on Beneficial Conversion Feature of Convertible Notes Payable
During the three months ended March 31, 2016, the Company issued convertible notes payable. At the time of the conversion, we recorded a discount to convertible notes payable to reflect the beneficial conversion feature of the note.
Date Issued
Maturity Date
Interest Rate
Conversion Rate
Amount of Note
March 31, 2016
March 31, 2019
10
%
40% of market
$
63,365
$
63,365
The Company evaluated the application of ASC 470-50-40/55,
Debtor’s Accounting
The Company evaluated the terms of the new note in accordance with ASC Topic No. 815 - 40,
Derivatives and Hedging - Contracts in Entity’s Own Stock
Imputed Interest
During three months ended March 31, 2016 and 2015, we recognized imputed interest of $671 and $725, respectively, as an increase to shareholders’ equity.</t>
  </si>
  <si>
    <t>Note 9. Subsequent events</t>
  </si>
  <si>
    <t>Subsequent Events [Abstract]</t>
  </si>
  <si>
    <t>Subsequent Events [Text Block]</t>
  </si>
  <si>
    <t>Note 9. Subsequent events
The Company evaluated activity through the filing of this report, and noted that there were no subsequent events to disclose.</t>
  </si>
  <si>
    <t>Accounting Policies, by Policy (Policies)</t>
  </si>
  <si>
    <t>Basis of Accounting, Policy [Policy Text Block]</t>
  </si>
  <si>
    <t>Basis of presentations
The consolidated financial statements and related disclosures have been prepared using the accrual basis of accounting in accordance with accounting principles generally accepted in the United States of America (“GAAP”) and pursuant to the rules and regulations of the Securities and Exchange Commission (“SEC”).
Interim Financial Statements
The accompanying these unaudited financial statements have been prepared in accordance with generally accepted accounting (“GAAP”) principles in the United States of America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December 31, 2015 and notes thereto and other pertinent information contained in our Form 10-K the Company has filed with the Securities and Exchange Commission (the “SEC”).
The results of operations for the three month period ended March 31, 2016 are not necessarily indicative of the results to be expected for the full fiscal year ending December 31, 2016.</t>
  </si>
  <si>
    <t>Consolidation, Policy [Policy Text Block]</t>
  </si>
  <si>
    <t>Consolidated Financial Statements
The consolidated financial statements of the Company include the accounts of the Company and its wholly owned subsidiaries from the date of their formations. Significant intercompany transactions have been eliminated in consolidation.</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 Policy [Policy Text Block]</t>
  </si>
  <si>
    <t>Cash and Cash Equivalents
For the purpose of the financial statements, cash equivalents include all highly liquid investments with maturity of three months or less. Cash and cash equivalents were $634 and $844 at March 31, 2016 and December 31, 2015, respectively.</t>
  </si>
  <si>
    <t>Revenue Recognition, Policy [Policy Text Block]</t>
  </si>
  <si>
    <t>Revenue Recognition
The Company follows ASC 605,
Revenue Recognition</t>
  </si>
  <si>
    <t>Stockholders' Equity, Policy [Policy Text Block]</t>
  </si>
  <si>
    <t>Common Stock
The Company records common stock issuances when all of the legal requirements for the issuance of such common stock have been satisfied.</t>
  </si>
  <si>
    <t>Income Tax, Policy [Policy Text Block]</t>
  </si>
  <si>
    <t>Income Taxes
The Company accounts for income taxes under ASC 740
Income Taxes</t>
  </si>
  <si>
    <t>Earnings Per Share, Policy [Policy Text Block]</t>
  </si>
  <si>
    <t>Earnings (Loss) per Common Share
The Company computes basic and diluted earnings per common share amounts in accordance with ASC Topic 260,
Earnings per Share
In periods in which a net loss has been incurred, all potentially dilutive common shares are considered anti-dilutive and thus are excluded from the calculation. The Company’s convertible debt is considered anti-dilutive due to the Company’s net loss for the three months ended March 31, 2016 and 2015. As a result, the Company did not have any potentially dilutive common shares for those periods. At March 31, 2016, the Company had 102,601,785 potentially issuable shares upon the conversion of convertible notes payable and interest.</t>
  </si>
  <si>
    <t>Fair Value of Financial Instruments, Policy [Policy Text Block]</t>
  </si>
  <si>
    <t>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March 31, 2016.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t>
  </si>
  <si>
    <t>Debt, Policy [Policy Text Block]</t>
  </si>
  <si>
    <t>Beneficial Conversion Feature
Beneficial conversion feature is a non-detachable conversion feature that is in the money at the commitment date. The Company follows the guidance of ASC Subtopic 470-20 Debt with Conversion and Other Options to evaluate as to whether beneficial conversion feature exists. Pursuant to Section 470-20-30 an embedded beneficial conversion feature recognized separately under paragraph 470-20-25-5 shall be measured initially at its intrinsic value at the commitment date (see paragraphs 470-20-30-9 through 30-12) as the difference between the conversion price (see paragraph 470-20-30-5) and the fair value of the common stock or other securities into which the security is convertible, multiplied by the number of shares into which the security is convertible. When the Company issues a debt or equity security that is convertible into common stock at a discount from the fair value of the common stock at the date the debt or equity security counterparty is legally committed to purchase such a security (Commitment Date), a beneficial conversion charge is measured and recorded on the Commitment Date for the difference between the fair value of the Company’s common stock and the effective conversion price of the debt or equity security. If the intrinsic value of the beneficial conversion feature is greater than the proceeds allocated to the debt or equity security, the amount of the discount assigned to the beneficial conversion feature is limited to the amount of the proceeds allocated to the debt or equity security.</t>
  </si>
  <si>
    <t>Commitments and Contingencies, Policy [Policy Text Block]</t>
  </si>
  <si>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March 31, 2016 and December 31, 2015.</t>
  </si>
  <si>
    <t>Subsequent Events, Policy [Policy Text Block]</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New Accounting Pronouncements, Policy [Policy Text Block]</t>
  </si>
  <si>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 6. Convertible Notes Payable (Tables)</t>
  </si>
  <si>
    <t>Note 6. Convertible Notes Payable (Tables) [Line Items]</t>
  </si>
  <si>
    <t>Convertible Debt [Table Text Block]</t>
  </si>
  <si>
    <t>Convertible notes payable consisted of the following at March 31, 2016 and December 31, 2015:
March 31, 2016
December 31, 2015
Convertible note dated April 1, 2010, bearing interest at 10% per annum, matured on March 31, 2013 and convertible into shares of common stock at $0.01 per share. This note is in default.
$
14,491
$
14,138
Convertible note dated May 15, 2010, bearing interest at 10% per annum, matured on March 31, 2013 and convertible into shares of common stock at $0.01 per share. This note is in default.
7,429
7,249
Convertible note dated October 31, 2012, bearing interest at 10% per annum, matures on April 30, 2014 and convertible into shares of common stock at $0.02 per share. This note is in default.
64
64
Convertible note dated April 1, 2013, bearing interest at 10% per annum, matures on March 31, 2015 and convertible into shares of common stock at $0.01 per share. This note is in default.
1,147
1,147
Convertible note dated June 30, 2013, bearing interest at 10% per annum, matures on June 30, 2015 and convertible into shares of common stock at $0.01 per share.
60,242
69,068
Convertible note dated September 30, 2013, bearing interest at 10% per annum, matures on September 30, 2015 and convertible into shares of common stock at $0.01 per share.
312,310
312,310
Convertible note dated June 30, 2014, bearing interest at 10% per annum, matures on June 30, 2014 and convertible into shares of common stock at $0.01 per share.
162,946
162,946
Convertible note dated December 31, 2014, bearing interest at 10% per annum, matures on December 31, 2016 and convertible into shares of common stock at $2.00 per share.
202,160
202,160
Convertible note dated March 31, 2015, bearing interest at 10% per annum, maturing on March 31, 2017, and convertible into shares of common stock at $1.10 per share.
87,970
87,970
Convertible note dated June 30, 2015, bearing interest at 10% per annum, maturing on June 30, 2017, and convertible into shares of common stock at $0.15 per share.
81,813
81,813
Convertible note dated September 30, 2015, bearing interest at 10% per annum, maturing on September 30, 2018, and convertible into shares of common stock at $0.06 per share.
326,402
326,402
Convertible note dated December 31, 2015, bearing interest at 10% per annum, maturing on December 31, 2018, and convertible into shares of common stock at $0.01 per share.
103,595
103,595
Convertible note dated March 31, 2016, bearing interest at 10% per annum, maturing on March 31, 2019 and convertible into share of common stock at a 60% discount of the volume weighted average market price.
63,365
—
Total convertible notes payable
$
1,423,933
$
1,368,861
Less: current portion of convertible notes payable
(848,758
)
(769,081
)
Less: discount on noncurrent convertible notes payable
(549,173
)
(578,194
)
Convertible notes payable, net of discount
$
26,002
$
21,586
Current portion of convertible notes payable
848,758
769,081
Less: discount on current portion of convertible notes payable
(310,613
)
(286,267
)
Current portion of convertible notes payable, net of discount
$
538,145
$
482,814</t>
  </si>
  <si>
    <t>Advances Refinanced into Convertible Notes [Member] | Convertible Debt [Member]</t>
  </si>
  <si>
    <t>Date Issued
Maturity Date
Interest Rate
Conversion Rate
Amount of Note
March 31, 2016
March 31, 2019
10
%
40% of market
$
63,365
$
63,365</t>
  </si>
  <si>
    <t>Convertible Note Issued June 30, 2013 [Member] | Convertible Debt [Member]</t>
  </si>
  <si>
    <t>Schedule of Debt Conversions [Table Text Block]</t>
  </si>
  <si>
    <t>Date
Amount Converted
Number of Shares Issued
Discount
Amortized
January 7, 2016
$
2,460
246,000
$
—
January 8, 2016
6,687
668,700
—
Total
$
9,147
914,700
$
—</t>
  </si>
  <si>
    <t>Note 7. Debt Repayment Commitments (Tables)</t>
  </si>
  <si>
    <t>Schedule of Maturities of Long-term Debt [Table Text Block]</t>
  </si>
  <si>
    <t>The following debt repayments are due within the next five years:
Twelve months ending March 31,
2016
2017
2018
2019
2020
Total
Convertible notes payable
$
848,758
$
81,813
$
493,362
—
—
$
1,423,933
Other debt
—
—
—
—
—
—
Total
$
848,758
$
81,813
$
493,362
—
—
$
1,423,933</t>
  </si>
  <si>
    <t>Note 8. Stockholders' Equity (Tables)</t>
  </si>
  <si>
    <t>Note 8. Stockholders' Equity (Tables) [Line Items]</t>
  </si>
  <si>
    <t>Convertible Note Issued March 31, 2016 [Member] | Convertible Debt [Member]</t>
  </si>
  <si>
    <t>Note 2. Going Concern (Details) - USD ($)</t>
  </si>
  <si>
    <t>Net Income (Loss) Attributable to Parent</t>
  </si>
  <si>
    <t>Net Cash Provided by (Used in) Operating Activities</t>
  </si>
  <si>
    <t>Working Capital Deficit</t>
  </si>
  <si>
    <t>Note 3. Summary of Accounting Policies (Details) - USD ($)</t>
  </si>
  <si>
    <t>Dec. 31, 2014</t>
  </si>
  <si>
    <t>Cash and Cash Equivalents, at Carrying Value</t>
  </si>
  <si>
    <t>Incremental Common Shares Attributable to Dilutive Effect of Conversion of Debt Securities (in Shares)</t>
  </si>
  <si>
    <t>Note 4. Advances (Details) - USD ($)</t>
  </si>
  <si>
    <t>Note 4. Advances (Details) [Line Items]</t>
  </si>
  <si>
    <t>Proceeds from Loans</t>
  </si>
  <si>
    <t>Short-term Debt, Refinanced, Amount</t>
  </si>
  <si>
    <t>Other Short-term Borrowings</t>
  </si>
  <si>
    <t>Imputed Interest</t>
  </si>
  <si>
    <t>Advances [Member]</t>
  </si>
  <si>
    <t>Debt Instrument, Interest Rate Terms</t>
  </si>
  <si>
    <t>non-interest bearing</t>
  </si>
  <si>
    <t>Debt Instrument, Maturity Date, Description</t>
  </si>
  <si>
    <t>payable on demand</t>
  </si>
  <si>
    <t>Note 5. Deposit for Clean Room (Details) - USD ($)</t>
  </si>
  <si>
    <t>Jan. 06, 2016</t>
  </si>
  <si>
    <t>Mar. 04, 2015</t>
  </si>
  <si>
    <t>Note 5. Deposit for Clean Room (Details) [Line Items]</t>
  </si>
  <si>
    <t>Accounts Payable, Related Parties, Current</t>
  </si>
  <si>
    <t>Impairment of Intangible Assets, Finite-lived</t>
  </si>
  <si>
    <t>Class 5 Clean Room [Member]</t>
  </si>
  <si>
    <t>Property, Plant and Equipment, Dispositions</t>
  </si>
  <si>
    <t>agreement with SRN Properties Corporation (&amp;#x201c;SRN Properties&amp;#x201d;) to acquire an approximately 1,300 square foot Class 5 clean room</t>
  </si>
  <si>
    <t>Stock Issued During Period, Shares, Acquisitions (in Shares)</t>
  </si>
  <si>
    <t>Property, Plant, and Equipment, Additional Disclosures</t>
  </si>
  <si>
    <t>$250,000 to be paid in cash installments</t>
  </si>
  <si>
    <t>Payments to Acquire Machinery and Equipment</t>
  </si>
  <si>
    <t>Stock Issued During Period, Value, Acquisitions</t>
  </si>
  <si>
    <t>Stock Returned During Period, Shares, Acquisition (in Shares)</t>
  </si>
  <si>
    <t>Class 5 Clean Room [Member] | Series A Preferred Stock [Member]</t>
  </si>
  <si>
    <t>Note 6. Convertible Notes Payable (Details) - USD ($)</t>
  </si>
  <si>
    <t>Convertible Debt [Member]</t>
  </si>
  <si>
    <t>Note 6. Convertible Notes Payable (Details) [Line Items]</t>
  </si>
  <si>
    <t>Debt Instrument, Convertible, Terms of Conversion Feature</t>
  </si>
  <si>
    <t>The notes are convertible into common stock at the option of the holder. The holder of the notes cannot convert the notes into shares of common stock if that conversion would result in the holder owning more than 4.9% of the outstanding stock of the Company.</t>
  </si>
  <si>
    <t>Advances Refinanced into Convertible Notes [Member]</t>
  </si>
  <si>
    <t>Debt Instrument, Interest Rate, Stated Percentage</t>
  </si>
  <si>
    <t>10.00%</t>
  </si>
  <si>
    <t>40% of market</t>
  </si>
  <si>
    <t>Debt Instrument, Convertible, Conversion Price</t>
  </si>
  <si>
    <t>Gains (Losses) on Restructuring of Debt</t>
  </si>
  <si>
    <t>Note 6. Convertible Notes Payable  (Details) - Schedule of Debt - USD ($)</t>
  </si>
  <si>
    <t>Note 6. Convertible Notes Payable (Details) - Schedule of Debt [Line Items]</t>
  </si>
  <si>
    <t>Convertible note payable</t>
  </si>
  <si>
    <t>Less: current portion of convertible notes payable</t>
  </si>
  <si>
    <t>Less: discount on noncurrent convertible notes payable</t>
  </si>
  <si>
    <t>Convertible notes payable, net of discount</t>
  </si>
  <si>
    <t>Current portion of convertible notes payable</t>
  </si>
  <si>
    <t>Less: discount on current portion of convertible notes payable</t>
  </si>
  <si>
    <t>Current portion of convertible notes payable, net of discount</t>
  </si>
  <si>
    <t>Convertible Note Issued April 1, 2010 [Member] | Convertible Debt [Member]</t>
  </si>
  <si>
    <t>Convertilbe Note Issued May 15, 2010 [Member] | Convertible Debt [Member]</t>
  </si>
  <si>
    <t>Convertilbe Note Issued October 31, 2012 [Member] | Convertible Debt [Member]</t>
  </si>
  <si>
    <t>Convertible Note Issued April 1, 2013 [Member] | Convertible Debt [Member]</t>
  </si>
  <si>
    <t>Convertible Note Issued September 30, 2013 [Member] | Convertible Debt [Member]</t>
  </si>
  <si>
    <t>Convertilbe Note Issued June 30, 2014 [Member] | Convertible Debt [Member]</t>
  </si>
  <si>
    <t>Convertible Note Issued December 31, 2014 [Member] | Convertible Debt [Member]</t>
  </si>
  <si>
    <t>Convertible Note Issued March 31, 2015 [Member] | Convertible Debt [Member]</t>
  </si>
  <si>
    <t>Convertible Note Issued June 30, 2015 [Member] | Convertible Debt [Member]</t>
  </si>
  <si>
    <t>Convertible Note Issued September 30, 2015 [Member] | Convertible Debt [Member]</t>
  </si>
  <si>
    <t>Convertible Note Issued December 31, 2015 [Member] | Convertible Debt [Member]</t>
  </si>
  <si>
    <t>Note 6. Convertible Notes Payable  (Details) - Schedule of Debt (Parentheticals) - Convertible Debt [Member] - $ / shares</t>
  </si>
  <si>
    <t>12 Months Ended</t>
  </si>
  <si>
    <t>Note 6. Convertible Notes Payable (Details) - Schedule of Debt (Parentheticals) [Line Items]</t>
  </si>
  <si>
    <t>Convertible note, convertible</t>
  </si>
  <si>
    <t>Convertible Note Issued April 1, 2010 [Member]</t>
  </si>
  <si>
    <t>Convertible note, dated</t>
  </si>
  <si>
    <t>Apr. 1,
		2010</t>
  </si>
  <si>
    <t>Convertible note, interest</t>
  </si>
  <si>
    <t>Convertible note, matures</t>
  </si>
  <si>
    <t>Mar. 31,
		2013</t>
  </si>
  <si>
    <t>Convertible note, convertible at</t>
  </si>
  <si>
    <t>Convertilbe Note Issued May 15, 2010 [Member]</t>
  </si>
  <si>
    <t>May 15,
		2010</t>
  </si>
  <si>
    <t>Convertilbe Note Issued October 31, 2012 [Member]</t>
  </si>
  <si>
    <t>Oct. 31,
		2012</t>
  </si>
  <si>
    <t>Apr. 30,
		2014</t>
  </si>
  <si>
    <t>Convertible Note Issued April 1, 2013 [Member]</t>
  </si>
  <si>
    <t>Apr. 1,
		2013</t>
  </si>
  <si>
    <t>Mar. 31,
		2015</t>
  </si>
  <si>
    <t>Convertible Note Issued June 30, 2013 [Member]</t>
  </si>
  <si>
    <t>Jun. 30,
		2013</t>
  </si>
  <si>
    <t>Jun. 30,
		2015</t>
  </si>
  <si>
    <t>Convertible Note Issued September 30, 2013 [Member]</t>
  </si>
  <si>
    <t>Sep. 30,
		2013</t>
  </si>
  <si>
    <t>Sep. 30,
		2015</t>
  </si>
  <si>
    <t>Convertilbe Note Issued June 30, 2014 [Member]</t>
  </si>
  <si>
    <t>Jun. 30,
		2014</t>
  </si>
  <si>
    <t>Convertible Note Issued December 31, 2014 [Member]</t>
  </si>
  <si>
    <t>Dec. 31,
		2014</t>
  </si>
  <si>
    <t>Dec. 31,
		2016</t>
  </si>
  <si>
    <t>Convertible Note Issued March 31, 2015 [Member]</t>
  </si>
  <si>
    <t>Mar. 31,
		2017</t>
  </si>
  <si>
    <t>Convertible Note Issued June 30, 2015 [Member]</t>
  </si>
  <si>
    <t>Jun. 30,
		2017</t>
  </si>
  <si>
    <t>Convertible Note Issued September 30, 2015 [Member]</t>
  </si>
  <si>
    <t>Sep. 30,
		2018</t>
  </si>
  <si>
    <t>Convertible Note Issued December 31, 2015 [Member]</t>
  </si>
  <si>
    <t>Dec. 31,
		2015</t>
  </si>
  <si>
    <t>Dec. 31,
		2018</t>
  </si>
  <si>
    <t>Convertible Note Issued March 31, 2016 [Member]</t>
  </si>
  <si>
    <t>Mar. 31,
		2019</t>
  </si>
  <si>
    <t>60% discount of the volume weighted average market price</t>
  </si>
  <si>
    <t>Note 6. Convertible Notes Payable  (Details) - Schedule of Convertible Debt - USD ($)</t>
  </si>
  <si>
    <t>Note 6. Convertible Notes Payable (Details) - Schedule of Convertible Debt [Line Items]</t>
  </si>
  <si>
    <t>Amount of Note</t>
  </si>
  <si>
    <t>Conversion Rate</t>
  </si>
  <si>
    <t>Interest Rate</t>
  </si>
  <si>
    <t>Maturity Date</t>
  </si>
  <si>
    <t>Note 6. Convertible Notes Payable  (Details) - Schedule of Debt Conversions - USD ($)</t>
  </si>
  <si>
    <t>Debt Conversion [Line Items]</t>
  </si>
  <si>
    <t>Discount Amortized</t>
  </si>
  <si>
    <t>Amount Converted</t>
  </si>
  <si>
    <t>Number of Shares Issued (in Shares)</t>
  </si>
  <si>
    <t>Convertible Note Issued June 30, 2013 [Member] | Convertible Debt [Member] | Note Converted on January 7, 2016 [Member]</t>
  </si>
  <si>
    <t>Convertible Note Issued June 30, 2013 [Member] | Convertible Debt [Member] | Note Converted on January 8, 2016 [Member]</t>
  </si>
  <si>
    <t>Note 7. Debt Repayment Commitments  (Details) - Schedule of Maturities of Long-term Debt</t>
  </si>
  <si>
    <t>Mar. 31, 2016USD ($)</t>
  </si>
  <si>
    <t>Note 7. Debt Repayment Commitments (Details) - Schedule of Maturities of Long-term Debt [Line Items]</t>
  </si>
  <si>
    <t>Debt Repayment Due 2016</t>
  </si>
  <si>
    <t>Debt Repayment Due 2017</t>
  </si>
  <si>
    <t>Debt Repayment Due 2018</t>
  </si>
  <si>
    <t>Debt Repayment Due 2019</t>
  </si>
  <si>
    <t>Debt Repayment Due 2020</t>
  </si>
  <si>
    <t>Debt Repayment Due</t>
  </si>
  <si>
    <t>Notes Payable, Other Payables [Member]</t>
  </si>
  <si>
    <t>Note 8. Stockholders' Equity (Details) - USD ($)</t>
  </si>
  <si>
    <t>Note 8. Stockholders' Equity (Details) [Line Items]</t>
  </si>
  <si>
    <t>Debt Conversion, Original Debt, Amount</t>
  </si>
  <si>
    <t>Debt Conversion, Converted Instrument, Shares Issued (in Shares)</t>
  </si>
  <si>
    <t>Note 8. Stockholders' Equity  (Details) - Schedule of Convertible Debt - USD ($)</t>
  </si>
  <si>
    <t>Note 8. Stockholders' Equity (Details) - Schedule of Convertible Debt [Line Items]</t>
  </si>
  <si>
    <t>Convertible Notes Issued March 31, 2016 [Member] | Convertible Deb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C7">
        <v>14069575</v>
      </c>
    </row>
    <row spans="1:3" r="8">
      <c t="s" s="4" r="A8">
        <v>12</v>
      </c>
      <c t="s" s="4" r="B8">
        <v>13</v>
      </c>
    </row>
    <row spans="1:3" r="9">
      <c t="s" s="4" r="A9">
        <v>14</v>
      </c>
      <c t="n" s="6" r="B9">
        <v>874792</v>
      </c>
    </row>
    <row spans="1:3" r="10">
      <c t="s" s="4" r="A10">
        <v>15</v>
      </c>
      <c t="s" s="4" r="B10">
        <v>16</v>
      </c>
    </row>
    <row spans="1:3" r="11">
      <c t="s" s="4" r="A11">
        <v>17</v>
      </c>
      <c t="s" s="4" r="B11">
        <v>18</v>
      </c>
    </row>
    <row spans="1:3" r="12">
      <c t="s" s="4" r="A12">
        <v>19</v>
      </c>
      <c t="s" s="4" r="B12">
        <v>20</v>
      </c>
    </row>
    <row spans="1:3" r="13">
      <c t="s" s="4" r="A13">
        <v>21</v>
      </c>
      <c t="s" s="4" r="B13">
        <v>18</v>
      </c>
    </row>
    <row spans="1:3" r="14">
      <c t="s" s="4" r="A14">
        <v>22</v>
      </c>
      <c t="s" s="4" r="B14">
        <v>23</v>
      </c>
    </row>
    <row spans="1:3" r="15">
      <c t="s" s="4" r="A15">
        <v>24</v>
      </c>
      <c t="n" s="6" r="B15">
        <v>2016</v>
      </c>
    </row>
    <row spans="1:3" r="16">
      <c t="s" s="4" r="A16">
        <v>25</v>
      </c>
      <c t="s" s="5"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51</v>
      </c>
      <c t="s" s="2" r="B1">
        <v>1</v>
      </c>
    </row>
    <row spans="1:2" r="2">
      <c t="s" s="2" r="B2">
        <v>2</v>
      </c>
    </row>
    <row spans="1:2" r="3">
      <c t="s" s="3" r="A3">
        <v>144</v>
      </c>
    </row>
    <row spans="1:2" r="4">
      <c t="s" s="4" r="A4">
        <v>152</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4"/>
    <col customWidth="1" max="2" min="2" width="80"/>
  </cols>
  <sheetData>
    <row spans="1:2" r="1">
      <c t="s" s="1" r="A1">
        <v>162</v>
      </c>
      <c t="s" s="2" r="B1">
        <v>1</v>
      </c>
    </row>
    <row spans="1:2" r="2">
      <c t="s" s="2" r="B2">
        <v>2</v>
      </c>
    </row>
    <row spans="1:2" r="3">
      <c t="s" s="3" r="A3">
        <v>136</v>
      </c>
    </row>
    <row spans="1:2" r="4">
      <c t="s" s="4" r="A4">
        <v>163</v>
      </c>
      <c t="s" s="4" r="B4">
        <v>164</v>
      </c>
    </row>
    <row spans="1:2" r="5">
      <c t="s" s="4" r="A5">
        <v>165</v>
      </c>
      <c t="s" s="4" r="B5">
        <v>166</v>
      </c>
    </row>
    <row spans="1:2" r="6">
      <c t="s" s="4" r="A6">
        <v>167</v>
      </c>
      <c t="s" s="4" r="B6">
        <v>168</v>
      </c>
    </row>
    <row spans="1:2" r="7">
      <c t="s" s="4" r="A7">
        <v>169</v>
      </c>
      <c t="s" s="4" r="B7">
        <v>170</v>
      </c>
    </row>
    <row spans="1:2" r="8">
      <c t="s" s="4" r="A8">
        <v>171</v>
      </c>
      <c t="s" s="4" r="B8">
        <v>172</v>
      </c>
    </row>
    <row spans="1:2" r="9">
      <c t="s" s="4" r="A9">
        <v>173</v>
      </c>
      <c t="s" s="4" r="B9">
        <v>174</v>
      </c>
    </row>
    <row spans="1:2" r="10">
      <c t="s" s="4" r="A10">
        <v>175</v>
      </c>
      <c t="s" s="4" r="B10">
        <v>176</v>
      </c>
    </row>
    <row spans="1:2" r="11">
      <c t="s" s="4" r="A11">
        <v>177</v>
      </c>
      <c t="s" s="4" r="B11">
        <v>178</v>
      </c>
    </row>
    <row spans="1:2" r="12">
      <c t="s" s="4" r="A12">
        <v>179</v>
      </c>
      <c t="s" s="4" r="B12">
        <v>180</v>
      </c>
    </row>
    <row spans="1:2" r="13">
      <c t="s" s="4" r="A13">
        <v>181</v>
      </c>
      <c t="s" s="4" r="B13">
        <v>182</v>
      </c>
    </row>
    <row spans="1:2" r="14">
      <c t="s" s="4" r="A14">
        <v>183</v>
      </c>
      <c t="s" s="4" r="B14">
        <v>184</v>
      </c>
    </row>
    <row spans="1:2" r="15">
      <c t="s" s="4" r="A15">
        <v>185</v>
      </c>
      <c t="s" s="4" r="B15">
        <v>186</v>
      </c>
    </row>
    <row spans="1:2" r="16">
      <c t="s" s="4" r="A16">
        <v>187</v>
      </c>
      <c t="s" s="4" r="B16">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90</v>
      </c>
    </row>
    <row spans="1:2" r="4">
      <c t="s" s="4" r="A4">
        <v>191</v>
      </c>
      <c t="s" s="4" r="B4">
        <v>192</v>
      </c>
    </row>
    <row spans="1:2" r="5">
      <c t="s" s="4" r="A5">
        <v>193</v>
      </c>
    </row>
    <row spans="1:2" r="6">
      <c t="s" s="3" r="A6">
        <v>190</v>
      </c>
    </row>
    <row spans="1:2" r="7">
      <c t="s" s="4" r="A7">
        <v>191</v>
      </c>
      <c t="s" s="4" r="B7">
        <v>194</v>
      </c>
    </row>
    <row spans="1:2" r="8">
      <c t="s" s="4" r="A8">
        <v>195</v>
      </c>
    </row>
    <row spans="1:2" r="9">
      <c t="s" s="3" r="A9">
        <v>190</v>
      </c>
    </row>
    <row spans="1:2" r="10">
      <c t="s" s="4" r="A10">
        <v>196</v>
      </c>
      <c t="s" s="4" r="B10">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98</v>
      </c>
      <c t="s" s="2" r="B1">
        <v>1</v>
      </c>
    </row>
    <row spans="1:2" r="2">
      <c t="s" s="2" r="B2">
        <v>2</v>
      </c>
    </row>
    <row spans="1:2" r="3">
      <c t="s" s="3" r="A3">
        <v>144</v>
      </c>
    </row>
    <row spans="1:2" r="4">
      <c t="s" s="4" r="A4">
        <v>199</v>
      </c>
      <c t="s" s="4"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t="s" s="1" r="A1">
        <v>201</v>
      </c>
      <c t="s" s="2" r="B1">
        <v>1</v>
      </c>
    </row>
    <row spans="1:2" r="2">
      <c t="s" s="2" r="B2">
        <v>2</v>
      </c>
    </row>
    <row spans="1:2" r="3">
      <c t="s" s="3" r="A3">
        <v>202</v>
      </c>
    </row>
    <row spans="1:2" r="4">
      <c t="s" s="4" r="A4">
        <v>191</v>
      </c>
      <c t="s" s="4" r="B4">
        <v>192</v>
      </c>
    </row>
    <row spans="1:2" r="5">
      <c t="s" s="4" r="A5">
        <v>203</v>
      </c>
    </row>
    <row spans="1:2" r="6">
      <c t="s" s="3" r="A6">
        <v>202</v>
      </c>
    </row>
    <row spans="1:2" r="7">
      <c t="s" s="4" r="A7">
        <v>191</v>
      </c>
      <c t="s" s="4" r="B7">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634</v>
      </c>
      <c t="n" s="7" r="C3">
        <v>844</v>
      </c>
    </row>
    <row spans="1:3" r="4">
      <c t="s" s="4" r="A4">
        <v>31</v>
      </c>
      <c t="n" s="6" r="B4">
        <v>634</v>
      </c>
      <c t="n" s="6" r="C4">
        <v>844</v>
      </c>
    </row>
    <row spans="1:3" r="5">
      <c t="s" s="4" r="A5">
        <v>32</v>
      </c>
      <c t="n" s="6" r="B5">
        <v>634</v>
      </c>
      <c t="n" s="6" r="C5">
        <v>844</v>
      </c>
    </row>
    <row spans="1:3" r="6">
      <c t="s" s="3" r="A6">
        <v>33</v>
      </c>
    </row>
    <row spans="1:3" r="7">
      <c t="s" s="4" r="A7">
        <v>34</v>
      </c>
      <c t="n" s="6" r="B7">
        <v>379154</v>
      </c>
      <c t="n" s="6" r="C7">
        <v>359546</v>
      </c>
    </row>
    <row spans="1:3" r="8">
      <c t="s" s="4" r="A8">
        <v>35</v>
      </c>
      <c t="n" s="6" r="B8">
        <v>127500</v>
      </c>
      <c t="n" s="6" r="C8">
        <v>127500</v>
      </c>
    </row>
    <row spans="1:3" r="9">
      <c t="s" s="4" r="A9">
        <v>36</v>
      </c>
      <c t="n" s="6" r="B9">
        <v>3235</v>
      </c>
      <c t="n" s="6" r="C9">
        <v>3235</v>
      </c>
    </row>
    <row spans="1:3" r="10">
      <c t="s" s="4" r="A10">
        <v>37</v>
      </c>
      <c t="n" s="6" r="B10">
        <v>538145</v>
      </c>
      <c t="n" s="6" r="C10">
        <v>482814</v>
      </c>
    </row>
    <row spans="1:3" r="11">
      <c t="s" s="4" r="A11">
        <v>38</v>
      </c>
      <c t="n" s="6" r="B11">
        <v>160443</v>
      </c>
      <c t="n" s="6" r="C11">
        <v>133503</v>
      </c>
    </row>
    <row spans="1:3" r="12">
      <c t="s" s="4" r="A12">
        <v>39</v>
      </c>
      <c t="n" s="6" r="B12">
        <v>1208477</v>
      </c>
      <c t="n" s="6" r="C12">
        <v>1106598</v>
      </c>
    </row>
    <row spans="1:3" r="13">
      <c t="s" s="4" r="A13">
        <v>40</v>
      </c>
      <c t="n" s="6" r="B13">
        <v>26002</v>
      </c>
      <c t="n" s="6" r="C13">
        <v>21586</v>
      </c>
    </row>
    <row spans="1:3" r="14">
      <c t="s" s="4" r="A14">
        <v>41</v>
      </c>
      <c t="n" s="6" r="B14">
        <v>25112</v>
      </c>
      <c t="n" s="6" r="C14">
        <v>18979</v>
      </c>
    </row>
    <row spans="1:3" r="15">
      <c t="s" s="4" r="A15">
        <v>42</v>
      </c>
      <c t="n" s="7" r="B15">
        <v>1259591</v>
      </c>
      <c t="n" s="7" r="C15">
        <v>1147163</v>
      </c>
    </row>
    <row spans="1:3" r="16">
      <c t="s" s="4" r="A16">
        <v>43</v>
      </c>
      <c t="s" s="4" r="B16">
        <v>44</v>
      </c>
      <c t="s" s="4" r="C16">
        <v>44</v>
      </c>
    </row>
    <row spans="1:3" r="17">
      <c t="s" s="3" r="A17">
        <v>45</v>
      </c>
    </row>
    <row spans="1:3" r="18">
      <c t="s" s="4" r="A18">
        <v>46</v>
      </c>
      <c t="n" s="7" r="B18">
        <v>14070</v>
      </c>
      <c t="n" s="7" r="C18">
        <v>12745</v>
      </c>
    </row>
    <row spans="1:3" r="19">
      <c t="s" s="4" r="A19">
        <v>47</v>
      </c>
      <c t="n" s="6" r="B19">
        <v>1000</v>
      </c>
      <c t="n" s="6" r="C19">
        <v>1000</v>
      </c>
    </row>
    <row spans="1:3" r="20">
      <c t="s" s="4" r="A20">
        <v>48</v>
      </c>
      <c t="n" s="6" r="B20">
        <v>-19</v>
      </c>
      <c t="n" s="6" r="C20">
        <v>-19</v>
      </c>
    </row>
    <row spans="1:3" r="21">
      <c t="s" s="4" r="A21">
        <v>49</v>
      </c>
      <c t="n" s="6" r="B21">
        <v>20984674</v>
      </c>
      <c t="n" s="6" r="C21">
        <v>20908716</v>
      </c>
    </row>
    <row spans="1:3" r="22">
      <c t="s" s="4" r="A22">
        <v>50</v>
      </c>
      <c t="n" s="6" r="B22">
        <v>5000</v>
      </c>
      <c t="n" s="6" r="C22">
        <v>9100</v>
      </c>
    </row>
    <row spans="1:3" r="23">
      <c t="s" s="4" r="A23">
        <v>51</v>
      </c>
      <c t="n" s="6" r="B23">
        <v>-22263682</v>
      </c>
      <c t="n" s="6" r="C23">
        <v>-22077861</v>
      </c>
    </row>
    <row spans="1:3" r="24">
      <c t="s" s="4" r="A24">
        <v>52</v>
      </c>
      <c t="n" s="6" r="B24">
        <v>-1258957</v>
      </c>
      <c t="n" s="6" r="C24">
        <v>-1146319</v>
      </c>
    </row>
    <row spans="1:3" r="25">
      <c t="s" s="4" r="A25">
        <v>53</v>
      </c>
      <c t="n" s="7" r="B25">
        <v>634</v>
      </c>
      <c t="n" s="7" r="C25">
        <v>8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4</v>
      </c>
      <c t="s" s="2" r="B1">
        <v>1</v>
      </c>
    </row>
    <row spans="1:3" r="2">
      <c t="s" s="2" r="B2">
        <v>2</v>
      </c>
      <c t="s" s="2" r="C2">
        <v>66</v>
      </c>
    </row>
    <row spans="1:3" r="3">
      <c t="s" s="3" r="A3">
        <v>132</v>
      </c>
    </row>
    <row spans="1:3" r="4">
      <c t="s" s="4" r="A4">
        <v>205</v>
      </c>
      <c t="n" s="7" r="B4">
        <v>-185821</v>
      </c>
      <c t="n" s="7" r="C4">
        <v>-238475</v>
      </c>
    </row>
    <row spans="1:3" r="5">
      <c t="s" s="4" r="A5">
        <v>206</v>
      </c>
      <c t="n" s="6" r="B5">
        <v>-63575</v>
      </c>
      <c t="n" s="7" r="C5">
        <v>-46791</v>
      </c>
    </row>
    <row spans="1:3" r="6">
      <c t="s" s="4" r="A6">
        <v>207</v>
      </c>
      <c t="n" s="7" r="B6">
        <v>120784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208</v>
      </c>
      <c t="s" s="2" r="B1">
        <v>1</v>
      </c>
    </row>
    <row spans="1:5" r="2">
      <c t="s" s="2" r="B2">
        <v>2</v>
      </c>
      <c t="s" s="2" r="C2">
        <v>28</v>
      </c>
      <c t="s" s="2" r="D2">
        <v>66</v>
      </c>
      <c t="s" s="2" r="E2">
        <v>209</v>
      </c>
    </row>
    <row spans="1:5" r="3">
      <c t="s" s="3" r="A3">
        <v>136</v>
      </c>
    </row>
    <row spans="1:5" r="4">
      <c t="s" s="4" r="A4">
        <v>210</v>
      </c>
      <c t="n" s="7" r="B4">
        <v>634</v>
      </c>
      <c t="n" s="7" r="C4">
        <v>844</v>
      </c>
      <c t="n" s="7" r="D4">
        <v>1352</v>
      </c>
      <c t="n" s="7" r="E4">
        <v>15173</v>
      </c>
    </row>
    <row spans="1:5" r="5">
      <c t="s" s="4" r="A5">
        <v>211</v>
      </c>
      <c t="n" s="6" r="B5">
        <v>1026017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4"/>
    <col customWidth="1" max="2" min="2" width="21"/>
    <col customWidth="1" max="3" min="3" width="14"/>
    <col customWidth="1" max="4" min="4" width="14"/>
  </cols>
  <sheetData>
    <row spans="1:4" r="1">
      <c t="s" s="1" r="A1">
        <v>212</v>
      </c>
      <c t="s" s="2" r="B1">
        <v>1</v>
      </c>
    </row>
    <row spans="1:4" r="2">
      <c t="s" s="2" r="B2">
        <v>2</v>
      </c>
      <c t="s" s="2" r="C2">
        <v>66</v>
      </c>
      <c t="s" s="2" r="D2">
        <v>28</v>
      </c>
    </row>
    <row spans="1:4" r="3">
      <c t="s" s="3" r="A3">
        <v>213</v>
      </c>
    </row>
    <row spans="1:4" r="4">
      <c t="s" s="4" r="A4">
        <v>214</v>
      </c>
      <c t="n" s="7" r="B4">
        <v>63365</v>
      </c>
      <c t="n" s="7" r="C4">
        <v>87970</v>
      </c>
    </row>
    <row spans="1:4" r="5">
      <c t="s" s="4" r="A5">
        <v>215</v>
      </c>
      <c t="n" s="6" r="B5">
        <v>63365</v>
      </c>
    </row>
    <row spans="1:4" r="6">
      <c t="s" s="4" r="A6">
        <v>216</v>
      </c>
      <c t="n" s="6" r="B6">
        <v>3235</v>
      </c>
      <c t="n" s="7" r="D6">
        <v>3235</v>
      </c>
    </row>
    <row spans="1:4" r="7">
      <c t="s" s="4" r="A7">
        <v>217</v>
      </c>
      <c t="n" s="7" r="B7">
        <v>671</v>
      </c>
      <c t="n" s="7" r="C7">
        <v>725</v>
      </c>
    </row>
    <row spans="1:4" r="8">
      <c t="s" s="4" r="A8">
        <v>218</v>
      </c>
    </row>
    <row spans="1:4" r="9">
      <c t="s" s="3" r="A9">
        <v>213</v>
      </c>
    </row>
    <row spans="1:4" r="10">
      <c t="s" s="4" r="A10">
        <v>219</v>
      </c>
      <c t="s" s="4" r="B10">
        <v>220</v>
      </c>
    </row>
    <row spans="1:4" r="11">
      <c t="s" s="4" r="A11">
        <v>221</v>
      </c>
      <c t="s" s="4" r="B11">
        <v>22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4"/>
    <col customWidth="1" max="2" min="2" width="14"/>
    <col customWidth="1" max="3" min="3" width="80"/>
    <col customWidth="1" max="4" min="4" width="14"/>
    <col customWidth="1" max="5" min="5" width="14"/>
  </cols>
  <sheetData>
    <row spans="1:5" r="1">
      <c t="s" s="1" r="A1">
        <v>223</v>
      </c>
      <c t="s" s="2" r="B1">
        <v>224</v>
      </c>
      <c t="s" s="2" r="C1">
        <v>225</v>
      </c>
      <c t="s" s="2" r="D1">
        <v>28</v>
      </c>
      <c t="s" s="2" r="E1">
        <v>2</v>
      </c>
    </row>
    <row spans="1:5" r="2">
      <c t="s" s="3" r="A2">
        <v>226</v>
      </c>
    </row>
    <row spans="1:5" r="3">
      <c t="s" s="4" r="A3">
        <v>227</v>
      </c>
      <c t="n" s="7" r="D3">
        <v>127500</v>
      </c>
      <c t="n" s="7" r="E3">
        <v>127500</v>
      </c>
    </row>
    <row spans="1:5" r="4">
      <c t="s" s="4" r="A4">
        <v>228</v>
      </c>
      <c t="n" s="6" r="D4">
        <v>5650000</v>
      </c>
    </row>
    <row spans="1:5" r="5">
      <c t="s" s="4" r="A5">
        <v>229</v>
      </c>
    </row>
    <row spans="1:5" r="6">
      <c t="s" s="3" r="A6">
        <v>226</v>
      </c>
    </row>
    <row spans="1:5" r="7">
      <c t="s" s="4" r="A7">
        <v>230</v>
      </c>
      <c t="s" s="4" r="C7">
        <v>231</v>
      </c>
    </row>
    <row spans="1:5" r="8">
      <c t="s" s="4" r="A8">
        <v>232</v>
      </c>
      <c t="n" s="6" r="C8">
        <v>3000000</v>
      </c>
    </row>
    <row spans="1:5" r="9">
      <c t="s" s="4" r="A9">
        <v>233</v>
      </c>
      <c t="s" s="4" r="C9">
        <v>234</v>
      </c>
    </row>
    <row spans="1:5" r="10">
      <c t="s" s="4" r="A10">
        <v>235</v>
      </c>
      <c t="n" s="7" r="C10">
        <v>122500</v>
      </c>
    </row>
    <row spans="1:5" r="11">
      <c t="s" s="4" r="A11">
        <v>236</v>
      </c>
      <c t="n" s="7" r="D11">
        <v>5400000</v>
      </c>
    </row>
    <row spans="1:5" r="12">
      <c t="s" s="4" r="A12">
        <v>237</v>
      </c>
      <c t="n" s="6" r="B12">
        <v>3000000</v>
      </c>
    </row>
    <row spans="1:5" r="13">
      <c t="s" s="4" r="A13">
        <v>238</v>
      </c>
    </row>
    <row spans="1:5" r="14">
      <c t="s" s="3" r="A14">
        <v>226</v>
      </c>
    </row>
    <row spans="1:5" r="15">
      <c t="s" s="4" r="A15">
        <v>232</v>
      </c>
      <c t="n" s="6" r="B15">
        <v>9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239</v>
      </c>
      <c t="s" s="2" r="B1">
        <v>1</v>
      </c>
    </row>
    <row spans="1:3" r="2">
      <c t="s" s="2" r="B2">
        <v>2</v>
      </c>
      <c t="s" s="2" r="C2">
        <v>28</v>
      </c>
    </row>
    <row spans="1:3" r="3">
      <c t="s" s="4" r="A3">
        <v>240</v>
      </c>
    </row>
    <row spans="1:3" r="4">
      <c t="s" s="3" r="A4">
        <v>241</v>
      </c>
    </row>
    <row spans="1:3" r="5">
      <c t="s" s="4" r="A5">
        <v>242</v>
      </c>
      <c t="s" s="4" r="B5">
        <v>243</v>
      </c>
    </row>
    <row spans="1:3" r="6">
      <c t="s" s="4" r="A6">
        <v>244</v>
      </c>
    </row>
    <row spans="1:3" r="7">
      <c t="s" s="3" r="A7">
        <v>241</v>
      </c>
    </row>
    <row spans="1:3" r="8">
      <c t="s" s="4" r="A8">
        <v>245</v>
      </c>
      <c t="s" s="4" r="B8">
        <v>246</v>
      </c>
    </row>
    <row spans="1:3" r="9">
      <c t="s" s="4" r="A9">
        <v>193</v>
      </c>
    </row>
    <row spans="1:3" r="10">
      <c t="s" s="3" r="A10">
        <v>241</v>
      </c>
    </row>
    <row spans="1:3" r="11">
      <c t="s" s="4" r="A11">
        <v>242</v>
      </c>
      <c t="s" s="4" r="B11">
        <v>247</v>
      </c>
    </row>
    <row spans="1:3" r="12">
      <c t="s" s="4" r="A12">
        <v>245</v>
      </c>
      <c t="s" s="4" r="B12">
        <v>246</v>
      </c>
    </row>
    <row spans="1:3" r="13">
      <c t="s" s="4" r="A13">
        <v>195</v>
      </c>
    </row>
    <row spans="1:3" r="14">
      <c t="s" s="3" r="A14">
        <v>241</v>
      </c>
    </row>
    <row spans="1:3" r="15">
      <c t="s" s="4" r="A15">
        <v>245</v>
      </c>
      <c t="s" s="4" r="B15">
        <v>246</v>
      </c>
      <c t="s" s="4" r="C15">
        <v>246</v>
      </c>
    </row>
    <row spans="1:3" r="16">
      <c t="s" s="4" r="A16">
        <v>248</v>
      </c>
      <c t="n" s="9" r="B16">
        <v>0.01</v>
      </c>
      <c t="n" s="9" r="C16">
        <v>0.01</v>
      </c>
    </row>
    <row spans="1:3" r="17">
      <c t="s" s="4" r="A17">
        <v>249</v>
      </c>
      <c t="n" s="7" r="B17">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0</v>
      </c>
      <c t="s" s="2" r="B1">
        <v>2</v>
      </c>
      <c t="s" s="2" r="C1">
        <v>28</v>
      </c>
    </row>
    <row spans="1:3" r="2">
      <c t="s" s="3" r="A2">
        <v>251</v>
      </c>
    </row>
    <row spans="1:3" r="3">
      <c t="s" s="4" r="A3">
        <v>252</v>
      </c>
      <c t="n" s="7" r="B3">
        <v>1423933</v>
      </c>
      <c t="n" s="7" r="C3">
        <v>1368861</v>
      </c>
    </row>
    <row spans="1:3" r="4">
      <c t="s" s="4" r="A4">
        <v>253</v>
      </c>
      <c t="n" s="6" r="B4">
        <v>-848758</v>
      </c>
      <c t="n" s="6" r="C4">
        <v>-769081</v>
      </c>
    </row>
    <row spans="1:3" r="5">
      <c t="s" s="4" r="A5">
        <v>254</v>
      </c>
      <c t="n" s="6" r="B5">
        <v>-549173</v>
      </c>
      <c t="n" s="6" r="C5">
        <v>-578194</v>
      </c>
    </row>
    <row spans="1:3" r="6">
      <c t="s" s="4" r="A6">
        <v>255</v>
      </c>
      <c t="n" s="6" r="B6">
        <v>26002</v>
      </c>
      <c t="n" s="6" r="C6">
        <v>21586</v>
      </c>
    </row>
    <row spans="1:3" r="7">
      <c t="s" s="4" r="A7">
        <v>256</v>
      </c>
      <c t="n" s="6" r="B7">
        <v>848758</v>
      </c>
      <c t="n" s="6" r="C7">
        <v>769081</v>
      </c>
    </row>
    <row spans="1:3" r="8">
      <c t="s" s="4" r="A8">
        <v>257</v>
      </c>
      <c t="n" s="6" r="B8">
        <v>-310613</v>
      </c>
      <c t="n" s="6" r="C8">
        <v>-286267</v>
      </c>
    </row>
    <row spans="1:3" r="9">
      <c t="s" s="4" r="A9">
        <v>258</v>
      </c>
      <c t="n" s="6" r="B9">
        <v>538145</v>
      </c>
      <c t="n" s="6" r="C9">
        <v>482814</v>
      </c>
    </row>
    <row spans="1:3" r="10">
      <c t="s" s="4" r="A10">
        <v>240</v>
      </c>
    </row>
    <row spans="1:3" r="11">
      <c t="s" s="3" r="A11">
        <v>251</v>
      </c>
    </row>
    <row spans="1:3" r="12">
      <c t="s" s="4" r="A12">
        <v>252</v>
      </c>
      <c t="n" s="6" r="B12">
        <v>63365</v>
      </c>
    </row>
    <row spans="1:3" r="13">
      <c t="s" s="4" r="A13">
        <v>259</v>
      </c>
    </row>
    <row spans="1:3" r="14">
      <c t="s" s="3" r="A14">
        <v>251</v>
      </c>
    </row>
    <row spans="1:3" r="15">
      <c t="s" s="4" r="A15">
        <v>252</v>
      </c>
      <c t="n" s="6" r="B15">
        <v>14491</v>
      </c>
      <c t="n" s="6" r="C15">
        <v>14138</v>
      </c>
    </row>
    <row spans="1:3" r="16">
      <c t="s" s="4" r="A16">
        <v>260</v>
      </c>
    </row>
    <row spans="1:3" r="17">
      <c t="s" s="3" r="A17">
        <v>251</v>
      </c>
    </row>
    <row spans="1:3" r="18">
      <c t="s" s="4" r="A18">
        <v>252</v>
      </c>
      <c t="n" s="6" r="B18">
        <v>7429</v>
      </c>
      <c t="n" s="6" r="C18">
        <v>7249</v>
      </c>
    </row>
    <row spans="1:3" r="19">
      <c t="s" s="4" r="A19">
        <v>261</v>
      </c>
    </row>
    <row spans="1:3" r="20">
      <c t="s" s="3" r="A20">
        <v>251</v>
      </c>
    </row>
    <row spans="1:3" r="21">
      <c t="s" s="4" r="A21">
        <v>252</v>
      </c>
      <c t="n" s="6" r="B21">
        <v>64</v>
      </c>
      <c t="n" s="6" r="C21">
        <v>64</v>
      </c>
    </row>
    <row spans="1:3" r="22">
      <c t="s" s="4" r="A22">
        <v>262</v>
      </c>
    </row>
    <row spans="1:3" r="23">
      <c t="s" s="3" r="A23">
        <v>251</v>
      </c>
    </row>
    <row spans="1:3" r="24">
      <c t="s" s="4" r="A24">
        <v>252</v>
      </c>
      <c t="n" s="6" r="B24">
        <v>1147</v>
      </c>
      <c t="n" s="6" r="C24">
        <v>1147</v>
      </c>
    </row>
    <row spans="1:3" r="25">
      <c t="s" s="4" r="A25">
        <v>195</v>
      </c>
    </row>
    <row spans="1:3" r="26">
      <c t="s" s="3" r="A26">
        <v>251</v>
      </c>
    </row>
    <row spans="1:3" r="27">
      <c t="s" s="4" r="A27">
        <v>252</v>
      </c>
      <c t="n" s="6" r="B27">
        <v>60242</v>
      </c>
      <c t="n" s="6" r="C27">
        <v>69068</v>
      </c>
    </row>
    <row spans="1:3" r="28">
      <c t="s" s="4" r="A28">
        <v>263</v>
      </c>
    </row>
    <row spans="1:3" r="29">
      <c t="s" s="3" r="A29">
        <v>251</v>
      </c>
    </row>
    <row spans="1:3" r="30">
      <c t="s" s="4" r="A30">
        <v>252</v>
      </c>
      <c t="n" s="6" r="B30">
        <v>312310</v>
      </c>
      <c t="n" s="6" r="C30">
        <v>312310</v>
      </c>
    </row>
    <row spans="1:3" r="31">
      <c t="s" s="4" r="A31">
        <v>264</v>
      </c>
    </row>
    <row spans="1:3" r="32">
      <c t="s" s="3" r="A32">
        <v>251</v>
      </c>
    </row>
    <row spans="1:3" r="33">
      <c t="s" s="4" r="A33">
        <v>252</v>
      </c>
      <c t="n" s="6" r="B33">
        <v>162946</v>
      </c>
      <c t="n" s="6" r="C33">
        <v>162946</v>
      </c>
    </row>
    <row spans="1:3" r="34">
      <c t="s" s="4" r="A34">
        <v>265</v>
      </c>
    </row>
    <row spans="1:3" r="35">
      <c t="s" s="3" r="A35">
        <v>251</v>
      </c>
    </row>
    <row spans="1:3" r="36">
      <c t="s" s="4" r="A36">
        <v>252</v>
      </c>
      <c t="n" s="6" r="B36">
        <v>202160</v>
      </c>
      <c t="n" s="6" r="C36">
        <v>202160</v>
      </c>
    </row>
    <row spans="1:3" r="37">
      <c t="s" s="4" r="A37">
        <v>266</v>
      </c>
    </row>
    <row spans="1:3" r="38">
      <c t="s" s="3" r="A38">
        <v>251</v>
      </c>
    </row>
    <row spans="1:3" r="39">
      <c t="s" s="4" r="A39">
        <v>252</v>
      </c>
      <c t="n" s="6" r="B39">
        <v>87970</v>
      </c>
      <c t="n" s="6" r="C39">
        <v>87970</v>
      </c>
    </row>
    <row spans="1:3" r="40">
      <c t="s" s="4" r="A40">
        <v>267</v>
      </c>
    </row>
    <row spans="1:3" r="41">
      <c t="s" s="3" r="A41">
        <v>251</v>
      </c>
    </row>
    <row spans="1:3" r="42">
      <c t="s" s="4" r="A42">
        <v>252</v>
      </c>
      <c t="n" s="6" r="B42">
        <v>81813</v>
      </c>
      <c t="n" s="6" r="C42">
        <v>81813</v>
      </c>
    </row>
    <row spans="1:3" r="43">
      <c t="s" s="4" r="A43">
        <v>268</v>
      </c>
    </row>
    <row spans="1:3" r="44">
      <c t="s" s="3" r="A44">
        <v>251</v>
      </c>
    </row>
    <row spans="1:3" r="45">
      <c t="s" s="4" r="A45">
        <v>252</v>
      </c>
      <c t="n" s="6" r="B45">
        <v>326402</v>
      </c>
      <c t="n" s="6" r="C45">
        <v>326402</v>
      </c>
    </row>
    <row spans="1:3" r="46">
      <c t="s" s="4" r="A46">
        <v>269</v>
      </c>
    </row>
    <row spans="1:3" r="47">
      <c t="s" s="3" r="A47">
        <v>251</v>
      </c>
    </row>
    <row spans="1:3" r="48">
      <c t="s" s="4" r="A48">
        <v>252</v>
      </c>
      <c t="n" s="6" r="B48">
        <v>103595</v>
      </c>
      <c t="n" s="6" r="C48">
        <v>103595</v>
      </c>
    </row>
    <row spans="1:3" r="49">
      <c t="s" s="4" r="A49">
        <v>203</v>
      </c>
    </row>
    <row spans="1:3" r="50">
      <c t="s" s="3" r="A50">
        <v>251</v>
      </c>
    </row>
    <row spans="1:3" r="51">
      <c t="s" s="4" r="A51">
        <v>252</v>
      </c>
      <c t="n" s="7" r="B51">
        <v>63365</v>
      </c>
      <c t="n" s="7" r="C51">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80"/>
    <col customWidth="1" max="3" min="3" width="16"/>
  </cols>
  <sheetData>
    <row spans="1:3" r="1">
      <c t="s" s="1" r="A1">
        <v>270</v>
      </c>
      <c t="s" s="2" r="B1">
        <v>1</v>
      </c>
      <c t="s" s="2" r="C1">
        <v>271</v>
      </c>
    </row>
    <row spans="1:3" r="2">
      <c t="s" s="2" r="B2">
        <v>2</v>
      </c>
      <c t="s" s="2" r="C2">
        <v>28</v>
      </c>
    </row>
    <row spans="1:3" r="3">
      <c t="s" s="3" r="A3">
        <v>272</v>
      </c>
    </row>
    <row spans="1:3" r="4">
      <c t="s" s="4" r="A4">
        <v>273</v>
      </c>
      <c t="s" s="4" r="B4">
        <v>243</v>
      </c>
    </row>
    <row spans="1:3" r="5">
      <c t="s" s="4" r="A5">
        <v>274</v>
      </c>
    </row>
    <row spans="1:3" r="6">
      <c t="s" s="3" r="A6">
        <v>272</v>
      </c>
    </row>
    <row spans="1:3" r="7">
      <c t="s" s="4" r="A7">
        <v>275</v>
      </c>
      <c t="s" s="4" r="B7">
        <v>276</v>
      </c>
      <c t="s" s="4" r="C7">
        <v>276</v>
      </c>
    </row>
    <row spans="1:3" r="8">
      <c t="s" s="4" r="A8">
        <v>277</v>
      </c>
      <c t="s" s="4" r="B8">
        <v>246</v>
      </c>
      <c t="s" s="4" r="C8">
        <v>246</v>
      </c>
    </row>
    <row spans="1:3" r="9">
      <c t="s" s="4" r="A9">
        <v>278</v>
      </c>
      <c t="s" s="4" r="B9">
        <v>279</v>
      </c>
      <c t="s" s="4" r="C9">
        <v>279</v>
      </c>
    </row>
    <row spans="1:3" r="10">
      <c t="s" s="4" r="A10">
        <v>280</v>
      </c>
      <c t="n" s="9" r="B10">
        <v>0.01</v>
      </c>
      <c t="n" s="9" r="C10">
        <v>0.01</v>
      </c>
    </row>
    <row spans="1:3" r="11">
      <c t="s" s="4" r="A11">
        <v>281</v>
      </c>
    </row>
    <row spans="1:3" r="12">
      <c t="s" s="3" r="A12">
        <v>272</v>
      </c>
    </row>
    <row spans="1:3" r="13">
      <c t="s" s="4" r="A13">
        <v>275</v>
      </c>
      <c t="s" s="4" r="B13">
        <v>282</v>
      </c>
      <c t="s" s="4" r="C13">
        <v>282</v>
      </c>
    </row>
    <row spans="1:3" r="14">
      <c t="s" s="4" r="A14">
        <v>277</v>
      </c>
      <c t="s" s="4" r="B14">
        <v>246</v>
      </c>
      <c t="s" s="4" r="C14">
        <v>246</v>
      </c>
    </row>
    <row spans="1:3" r="15">
      <c t="s" s="4" r="A15">
        <v>278</v>
      </c>
      <c t="s" s="4" r="B15">
        <v>279</v>
      </c>
      <c t="s" s="4" r="C15">
        <v>279</v>
      </c>
    </row>
    <row spans="1:3" r="16">
      <c t="s" s="4" r="A16">
        <v>280</v>
      </c>
      <c t="n" s="9" r="B16">
        <v>0.01</v>
      </c>
      <c t="n" s="9" r="C16">
        <v>0.01</v>
      </c>
    </row>
    <row spans="1:3" r="17">
      <c t="s" s="4" r="A17">
        <v>283</v>
      </c>
    </row>
    <row spans="1:3" r="18">
      <c t="s" s="3" r="A18">
        <v>272</v>
      </c>
    </row>
    <row spans="1:3" r="19">
      <c t="s" s="4" r="A19">
        <v>275</v>
      </c>
      <c t="s" s="4" r="B19">
        <v>284</v>
      </c>
      <c t="s" s="4" r="C19">
        <v>284</v>
      </c>
    </row>
    <row spans="1:3" r="20">
      <c t="s" s="4" r="A20">
        <v>277</v>
      </c>
      <c t="s" s="4" r="B20">
        <v>246</v>
      </c>
      <c t="s" s="4" r="C20">
        <v>246</v>
      </c>
    </row>
    <row spans="1:3" r="21">
      <c t="s" s="4" r="A21">
        <v>278</v>
      </c>
      <c t="s" s="4" r="B21">
        <v>285</v>
      </c>
      <c t="s" s="4" r="C21">
        <v>285</v>
      </c>
    </row>
    <row spans="1:3" r="22">
      <c t="s" s="4" r="A22">
        <v>280</v>
      </c>
      <c t="n" s="9" r="B22">
        <v>0.02</v>
      </c>
      <c t="n" s="9" r="C22">
        <v>0.02</v>
      </c>
    </row>
    <row spans="1:3" r="23">
      <c t="s" s="4" r="A23">
        <v>286</v>
      </c>
    </row>
    <row spans="1:3" r="24">
      <c t="s" s="3" r="A24">
        <v>272</v>
      </c>
    </row>
    <row spans="1:3" r="25">
      <c t="s" s="4" r="A25">
        <v>275</v>
      </c>
      <c t="s" s="4" r="B25">
        <v>287</v>
      </c>
      <c t="s" s="4" r="C25">
        <v>287</v>
      </c>
    </row>
    <row spans="1:3" r="26">
      <c t="s" s="4" r="A26">
        <v>277</v>
      </c>
      <c t="s" s="4" r="B26">
        <v>246</v>
      </c>
      <c t="s" s="4" r="C26">
        <v>246</v>
      </c>
    </row>
    <row spans="1:3" r="27">
      <c t="s" s="4" r="A27">
        <v>278</v>
      </c>
      <c t="s" s="4" r="B27">
        <v>288</v>
      </c>
      <c t="s" s="4" r="C27">
        <v>288</v>
      </c>
    </row>
    <row spans="1:3" r="28">
      <c t="s" s="4" r="A28">
        <v>280</v>
      </c>
      <c t="n" s="9" r="B28">
        <v>0.01</v>
      </c>
      <c t="n" s="9" r="C28">
        <v>0.01</v>
      </c>
    </row>
    <row spans="1:3" r="29">
      <c t="s" s="4" r="A29">
        <v>289</v>
      </c>
    </row>
    <row spans="1:3" r="30">
      <c t="s" s="3" r="A30">
        <v>272</v>
      </c>
    </row>
    <row spans="1:3" r="31">
      <c t="s" s="4" r="A31">
        <v>275</v>
      </c>
      <c t="s" s="4" r="B31">
        <v>290</v>
      </c>
      <c t="s" s="4" r="C31">
        <v>290</v>
      </c>
    </row>
    <row spans="1:3" r="32">
      <c t="s" s="4" r="A32">
        <v>277</v>
      </c>
      <c t="s" s="4" r="B32">
        <v>246</v>
      </c>
      <c t="s" s="4" r="C32">
        <v>246</v>
      </c>
    </row>
    <row spans="1:3" r="33">
      <c t="s" s="4" r="A33">
        <v>278</v>
      </c>
      <c t="s" s="4" r="B33">
        <v>291</v>
      </c>
      <c t="s" s="4" r="C33">
        <v>291</v>
      </c>
    </row>
    <row spans="1:3" r="34">
      <c t="s" s="4" r="A34">
        <v>280</v>
      </c>
      <c t="n" s="9" r="B34">
        <v>0.01</v>
      </c>
      <c t="n" s="9" r="C34">
        <v>0.01</v>
      </c>
    </row>
    <row spans="1:3" r="35">
      <c t="s" s="4" r="A35">
        <v>292</v>
      </c>
    </row>
    <row spans="1:3" r="36">
      <c t="s" s="3" r="A36">
        <v>272</v>
      </c>
    </row>
    <row spans="1:3" r="37">
      <c t="s" s="4" r="A37">
        <v>275</v>
      </c>
      <c t="s" s="4" r="B37">
        <v>293</v>
      </c>
      <c t="s" s="4" r="C37">
        <v>293</v>
      </c>
    </row>
    <row spans="1:3" r="38">
      <c t="s" s="4" r="A38">
        <v>277</v>
      </c>
      <c t="s" s="4" r="B38">
        <v>246</v>
      </c>
      <c t="s" s="4" r="C38">
        <v>246</v>
      </c>
    </row>
    <row spans="1:3" r="39">
      <c t="s" s="4" r="A39">
        <v>278</v>
      </c>
      <c t="s" s="4" r="B39">
        <v>294</v>
      </c>
      <c t="s" s="4" r="C39">
        <v>294</v>
      </c>
    </row>
    <row spans="1:3" r="40">
      <c t="s" s="4" r="A40">
        <v>280</v>
      </c>
      <c t="n" s="9" r="B40">
        <v>0.01</v>
      </c>
      <c t="n" s="9" r="C40">
        <v>0.01</v>
      </c>
    </row>
    <row spans="1:3" r="41">
      <c t="s" s="4" r="A41">
        <v>295</v>
      </c>
    </row>
    <row spans="1:3" r="42">
      <c t="s" s="3" r="A42">
        <v>272</v>
      </c>
    </row>
    <row spans="1:3" r="43">
      <c t="s" s="4" r="A43">
        <v>275</v>
      </c>
      <c t="s" s="4" r="B43">
        <v>296</v>
      </c>
      <c t="s" s="4" r="C43">
        <v>296</v>
      </c>
    </row>
    <row spans="1:3" r="44">
      <c t="s" s="4" r="A44">
        <v>277</v>
      </c>
      <c t="s" s="4" r="B44">
        <v>246</v>
      </c>
      <c t="s" s="4" r="C44">
        <v>246</v>
      </c>
    </row>
    <row spans="1:3" r="45">
      <c t="s" s="4" r="A45">
        <v>278</v>
      </c>
      <c t="s" s="4" r="B45">
        <v>296</v>
      </c>
      <c t="s" s="4" r="C45">
        <v>296</v>
      </c>
    </row>
    <row spans="1:3" r="46">
      <c t="s" s="4" r="A46">
        <v>280</v>
      </c>
      <c t="n" s="9" r="B46">
        <v>0.01</v>
      </c>
      <c t="n" s="9" r="C46">
        <v>0.01</v>
      </c>
    </row>
    <row spans="1:3" r="47">
      <c t="s" s="4" r="A47">
        <v>297</v>
      </c>
    </row>
    <row spans="1:3" r="48">
      <c t="s" s="3" r="A48">
        <v>272</v>
      </c>
    </row>
    <row spans="1:3" r="49">
      <c t="s" s="4" r="A49">
        <v>275</v>
      </c>
      <c t="s" s="4" r="B49">
        <v>298</v>
      </c>
      <c t="s" s="4" r="C49">
        <v>298</v>
      </c>
    </row>
    <row spans="1:3" r="50">
      <c t="s" s="4" r="A50">
        <v>277</v>
      </c>
      <c t="s" s="4" r="B50">
        <v>246</v>
      </c>
      <c t="s" s="4" r="C50">
        <v>246</v>
      </c>
    </row>
    <row spans="1:3" r="51">
      <c t="s" s="4" r="A51">
        <v>278</v>
      </c>
      <c t="s" s="4" r="B51">
        <v>299</v>
      </c>
      <c t="s" s="4" r="C51">
        <v>299</v>
      </c>
    </row>
    <row spans="1:3" r="52">
      <c t="s" s="4" r="A52">
        <v>280</v>
      </c>
      <c t="n" s="7" r="B52">
        <v>2</v>
      </c>
      <c t="n" s="7" r="C52">
        <v>2</v>
      </c>
    </row>
    <row spans="1:3" r="53">
      <c t="s" s="4" r="A53">
        <v>300</v>
      </c>
    </row>
    <row spans="1:3" r="54">
      <c t="s" s="3" r="A54">
        <v>272</v>
      </c>
    </row>
    <row spans="1:3" r="55">
      <c t="s" s="4" r="A55">
        <v>275</v>
      </c>
      <c t="s" s="4" r="B55">
        <v>288</v>
      </c>
      <c t="s" s="4" r="C55">
        <v>288</v>
      </c>
    </row>
    <row spans="1:3" r="56">
      <c t="s" s="4" r="A56">
        <v>277</v>
      </c>
      <c t="s" s="4" r="B56">
        <v>246</v>
      </c>
      <c t="s" s="4" r="C56">
        <v>246</v>
      </c>
    </row>
    <row spans="1:3" r="57">
      <c t="s" s="4" r="A57">
        <v>278</v>
      </c>
      <c t="s" s="4" r="B57">
        <v>301</v>
      </c>
      <c t="s" s="4" r="C57">
        <v>301</v>
      </c>
    </row>
    <row spans="1:3" r="58">
      <c t="s" s="4" r="A58">
        <v>280</v>
      </c>
      <c t="n" s="9" r="B58">
        <v>1.1</v>
      </c>
      <c t="n" s="9" r="C58">
        <v>1.1</v>
      </c>
    </row>
    <row spans="1:3" r="59">
      <c t="s" s="4" r="A59">
        <v>302</v>
      </c>
    </row>
    <row spans="1:3" r="60">
      <c t="s" s="3" r="A60">
        <v>272</v>
      </c>
    </row>
    <row spans="1:3" r="61">
      <c t="s" s="4" r="A61">
        <v>275</v>
      </c>
      <c t="s" s="4" r="B61">
        <v>291</v>
      </c>
      <c t="s" s="4" r="C61">
        <v>291</v>
      </c>
    </row>
    <row spans="1:3" r="62">
      <c t="s" s="4" r="A62">
        <v>277</v>
      </c>
      <c t="s" s="4" r="B62">
        <v>246</v>
      </c>
      <c t="s" s="4" r="C62">
        <v>246</v>
      </c>
    </row>
    <row spans="1:3" r="63">
      <c t="s" s="4" r="A63">
        <v>278</v>
      </c>
      <c t="s" s="4" r="B63">
        <v>303</v>
      </c>
      <c t="s" s="4" r="C63">
        <v>303</v>
      </c>
    </row>
    <row spans="1:3" r="64">
      <c t="s" s="4" r="A64">
        <v>280</v>
      </c>
      <c t="n" s="9" r="B64">
        <v>0.15</v>
      </c>
      <c t="n" s="9" r="C64">
        <v>0.15</v>
      </c>
    </row>
    <row spans="1:3" r="65">
      <c t="s" s="4" r="A65">
        <v>304</v>
      </c>
    </row>
    <row spans="1:3" r="66">
      <c t="s" s="3" r="A66">
        <v>272</v>
      </c>
    </row>
    <row spans="1:3" r="67">
      <c t="s" s="4" r="A67">
        <v>275</v>
      </c>
      <c t="s" s="4" r="B67">
        <v>294</v>
      </c>
      <c t="s" s="4" r="C67">
        <v>294</v>
      </c>
    </row>
    <row spans="1:3" r="68">
      <c t="s" s="4" r="A68">
        <v>277</v>
      </c>
      <c t="s" s="4" r="B68">
        <v>246</v>
      </c>
      <c t="s" s="4" r="C68">
        <v>246</v>
      </c>
    </row>
    <row spans="1:3" r="69">
      <c t="s" s="4" r="A69">
        <v>278</v>
      </c>
      <c t="s" s="4" r="B69">
        <v>305</v>
      </c>
      <c t="s" s="4" r="C69">
        <v>305</v>
      </c>
    </row>
    <row spans="1:3" r="70">
      <c t="s" s="4" r="A70">
        <v>280</v>
      </c>
      <c t="n" s="9" r="B70">
        <v>0.06</v>
      </c>
      <c t="n" s="9" r="C70">
        <v>0.06</v>
      </c>
    </row>
    <row spans="1:3" r="71">
      <c t="s" s="4" r="A71">
        <v>306</v>
      </c>
    </row>
    <row spans="1:3" r="72">
      <c t="s" s="3" r="A72">
        <v>272</v>
      </c>
    </row>
    <row spans="1:3" r="73">
      <c t="s" s="4" r="A73">
        <v>275</v>
      </c>
      <c t="s" s="4" r="B73">
        <v>307</v>
      </c>
      <c t="s" s="4" r="C73">
        <v>307</v>
      </c>
    </row>
    <row spans="1:3" r="74">
      <c t="s" s="4" r="A74">
        <v>277</v>
      </c>
      <c t="s" s="4" r="B74">
        <v>246</v>
      </c>
      <c t="s" s="4" r="C74">
        <v>246</v>
      </c>
    </row>
    <row spans="1:3" r="75">
      <c t="s" s="4" r="A75">
        <v>278</v>
      </c>
      <c t="s" s="4" r="B75">
        <v>308</v>
      </c>
      <c t="s" s="4" r="C75">
        <v>308</v>
      </c>
    </row>
    <row spans="1:3" r="76">
      <c t="s" s="4" r="A76">
        <v>280</v>
      </c>
      <c t="n" s="9" r="B76">
        <v>0.01</v>
      </c>
      <c t="n" s="9" r="C76">
        <v>0.01</v>
      </c>
    </row>
    <row spans="1:3" r="77">
      <c t="s" s="4" r="A77">
        <v>309</v>
      </c>
    </row>
    <row spans="1:3" r="78">
      <c t="s" s="3" r="A78">
        <v>272</v>
      </c>
    </row>
    <row spans="1:3" r="79">
      <c t="s" s="4" r="A79">
        <v>275</v>
      </c>
      <c t="s" s="4" r="B79">
        <v>23</v>
      </c>
    </row>
    <row spans="1:3" r="80">
      <c t="s" s="4" r="A80">
        <v>277</v>
      </c>
      <c t="s" s="4" r="B80">
        <v>246</v>
      </c>
    </row>
    <row spans="1:3" r="81">
      <c t="s" s="4" r="A81">
        <v>278</v>
      </c>
      <c t="s" s="4" r="B81">
        <v>310</v>
      </c>
    </row>
    <row spans="1:3" r="82">
      <c t="s" s="4" r="A82">
        <v>273</v>
      </c>
      <c t="s" s="4" r="B82">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312</v>
      </c>
      <c t="s" s="2" r="B1">
        <v>1</v>
      </c>
    </row>
    <row spans="1:3" r="2">
      <c t="s" s="2" r="B2">
        <v>2</v>
      </c>
      <c t="s" s="2" r="C2">
        <v>28</v>
      </c>
    </row>
    <row spans="1:3" r="3">
      <c t="s" s="3" r="A3">
        <v>313</v>
      </c>
    </row>
    <row spans="1:3" r="4">
      <c t="s" s="4" r="A4">
        <v>314</v>
      </c>
      <c t="n" s="7" r="B4">
        <v>1423933</v>
      </c>
      <c t="n" s="7" r="C4">
        <v>1368861</v>
      </c>
    </row>
    <row spans="1:3" r="5">
      <c t="s" s="4" r="A5">
        <v>240</v>
      </c>
    </row>
    <row spans="1:3" r="6">
      <c t="s" s="3" r="A6">
        <v>313</v>
      </c>
    </row>
    <row spans="1:3" r="7">
      <c t="s" s="4" r="A7">
        <v>315</v>
      </c>
      <c t="s" s="4" r="B7">
        <v>243</v>
      </c>
    </row>
    <row spans="1:3" r="8">
      <c t="s" s="4" r="A8">
        <v>314</v>
      </c>
      <c t="n" s="7" r="B8">
        <v>63365</v>
      </c>
    </row>
    <row spans="1:3" r="9">
      <c t="s" s="4" r="A9">
        <v>244</v>
      </c>
    </row>
    <row spans="1:3" r="10">
      <c t="s" s="3" r="A10">
        <v>313</v>
      </c>
    </row>
    <row spans="1:3" r="11">
      <c t="s" s="4" r="A11">
        <v>316</v>
      </c>
      <c t="s" s="4" r="B11">
        <v>246</v>
      </c>
    </row>
    <row spans="1:3" r="12">
      <c t="s" s="4" r="A12">
        <v>193</v>
      </c>
    </row>
    <row spans="1:3" r="13">
      <c t="s" s="3" r="A13">
        <v>313</v>
      </c>
    </row>
    <row spans="1:3" r="14">
      <c t="s" s="4" r="A14">
        <v>317</v>
      </c>
      <c t="s" s="4" r="B14">
        <v>310</v>
      </c>
    </row>
    <row spans="1:3" r="15">
      <c t="s" s="4" r="A15">
        <v>316</v>
      </c>
      <c t="s" s="4" r="B15">
        <v>246</v>
      </c>
    </row>
    <row spans="1:3" r="16">
      <c t="s" s="4" r="A16">
        <v>315</v>
      </c>
      <c t="s" s="4" r="B16">
        <v>247</v>
      </c>
    </row>
    <row spans="1:3" r="17">
      <c t="s" s="4" r="A17">
        <v>314</v>
      </c>
      <c t="n" s="7" r="B17">
        <v>633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8</v>
      </c>
      <c t="s" s="2" r="B1">
        <v>1</v>
      </c>
    </row>
    <row spans="1:3" r="2">
      <c t="s" s="2" r="B2">
        <v>2</v>
      </c>
      <c t="s" s="2" r="C2">
        <v>66</v>
      </c>
    </row>
    <row spans="1:3" r="3">
      <c t="s" s="3" r="A3">
        <v>319</v>
      </c>
    </row>
    <row spans="1:3" r="4">
      <c t="s" s="4" r="A4">
        <v>320</v>
      </c>
      <c t="n" s="7" r="B4">
        <v>68040</v>
      </c>
      <c t="n" s="7" r="C4">
        <v>69084</v>
      </c>
    </row>
    <row spans="1:3" r="5">
      <c t="s" s="4" r="A5">
        <v>240</v>
      </c>
    </row>
    <row spans="1:3" r="6">
      <c t="s" s="3" r="A6">
        <v>319</v>
      </c>
    </row>
    <row spans="1:3" r="7">
      <c t="s" s="4" r="A7">
        <v>321</v>
      </c>
      <c t="n" s="7" r="B7">
        <v>9147</v>
      </c>
    </row>
    <row spans="1:3" r="8">
      <c t="s" s="4" r="A8">
        <v>322</v>
      </c>
      <c t="n" s="6" r="B8">
        <v>914700</v>
      </c>
    </row>
    <row spans="1:3" r="9">
      <c t="s" s="4" r="A9">
        <v>195</v>
      </c>
    </row>
    <row spans="1:3" r="10">
      <c t="s" s="3" r="A10">
        <v>319</v>
      </c>
    </row>
    <row spans="1:3" r="11">
      <c t="s" s="4" r="A11">
        <v>321</v>
      </c>
      <c t="n" s="7" r="B11">
        <v>9147</v>
      </c>
    </row>
    <row spans="1:3" r="12">
      <c t="s" s="4" r="A12">
        <v>322</v>
      </c>
      <c t="n" s="6" r="B12">
        <v>914700</v>
      </c>
    </row>
    <row spans="1:3" r="13">
      <c t="s" s="4" r="A13">
        <v>320</v>
      </c>
      <c t="n" s="7" r="B13">
        <v>0</v>
      </c>
    </row>
    <row spans="1:3" r="14">
      <c t="s" s="4" r="A14">
        <v>323</v>
      </c>
    </row>
    <row spans="1:3" r="15">
      <c t="s" s="3" r="A15">
        <v>319</v>
      </c>
    </row>
    <row spans="1:3" r="16">
      <c t="s" s="4" r="A16">
        <v>321</v>
      </c>
      <c t="n" s="7" r="B16">
        <v>2460</v>
      </c>
    </row>
    <row spans="1:3" r="17">
      <c t="s" s="4" r="A17">
        <v>322</v>
      </c>
      <c t="n" s="6" r="B17">
        <v>246000</v>
      </c>
    </row>
    <row spans="1:3" r="18">
      <c t="s" s="4" r="A18">
        <v>320</v>
      </c>
      <c t="n" s="7" r="B18">
        <v>0</v>
      </c>
    </row>
    <row spans="1:3" r="19">
      <c t="s" s="4" r="A19">
        <v>324</v>
      </c>
    </row>
    <row spans="1:3" r="20">
      <c t="s" s="3" r="A20">
        <v>319</v>
      </c>
    </row>
    <row spans="1:3" r="21">
      <c t="s" s="4" r="A21">
        <v>321</v>
      </c>
      <c t="n" s="7" r="B21">
        <v>6687</v>
      </c>
    </row>
    <row spans="1:3" r="22">
      <c t="s" s="4" r="A22">
        <v>322</v>
      </c>
      <c t="n" s="6" r="B22">
        <v>668700</v>
      </c>
    </row>
    <row spans="1:3" r="23">
      <c t="s" s="4" r="A23">
        <v>320</v>
      </c>
      <c t="n" s="7" r="B23">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325</v>
      </c>
      <c t="s" s="2" r="B1">
        <v>326</v>
      </c>
    </row>
    <row spans="1:2" r="2">
      <c t="s" s="3" r="A2">
        <v>327</v>
      </c>
    </row>
    <row spans="1:2" r="3">
      <c t="s" s="4" r="A3">
        <v>328</v>
      </c>
      <c t="n" s="7" r="B3">
        <v>848758</v>
      </c>
    </row>
    <row spans="1:2" r="4">
      <c t="s" s="4" r="A4">
        <v>329</v>
      </c>
      <c t="n" s="6" r="B4">
        <v>81813</v>
      </c>
    </row>
    <row spans="1:2" r="5">
      <c t="s" s="4" r="A5">
        <v>330</v>
      </c>
      <c t="n" s="6" r="B5">
        <v>493362</v>
      </c>
    </row>
    <row spans="1:2" r="6">
      <c t="s" s="4" r="A6">
        <v>331</v>
      </c>
      <c t="n" s="6" r="B6">
        <v>0</v>
      </c>
    </row>
    <row spans="1:2" r="7">
      <c t="s" s="4" r="A7">
        <v>332</v>
      </c>
      <c t="n" s="6" r="B7">
        <v>0</v>
      </c>
    </row>
    <row spans="1:2" r="8">
      <c t="s" s="4" r="A8">
        <v>333</v>
      </c>
      <c t="n" s="6" r="B8">
        <v>1423933</v>
      </c>
    </row>
    <row spans="1:2" r="9">
      <c t="s" s="4" r="A9">
        <v>240</v>
      </c>
    </row>
    <row spans="1:2" r="10">
      <c t="s" s="3" r="A10">
        <v>327</v>
      </c>
    </row>
    <row spans="1:2" r="11">
      <c t="s" s="4" r="A11">
        <v>328</v>
      </c>
      <c t="n" s="6" r="B11">
        <v>848758</v>
      </c>
    </row>
    <row spans="1:2" r="12">
      <c t="s" s="4" r="A12">
        <v>329</v>
      </c>
      <c t="n" s="6" r="B12">
        <v>81813</v>
      </c>
    </row>
    <row spans="1:2" r="13">
      <c t="s" s="4" r="A13">
        <v>330</v>
      </c>
      <c t="n" s="6" r="B13">
        <v>493362</v>
      </c>
    </row>
    <row spans="1:2" r="14">
      <c t="s" s="4" r="A14">
        <v>331</v>
      </c>
      <c t="n" s="6" r="B14">
        <v>0</v>
      </c>
    </row>
    <row spans="1:2" r="15">
      <c t="s" s="4" r="A15">
        <v>332</v>
      </c>
      <c t="n" s="6" r="B15">
        <v>0</v>
      </c>
    </row>
    <row spans="1:2" r="16">
      <c t="s" s="4" r="A16">
        <v>333</v>
      </c>
      <c t="n" s="6" r="B16">
        <v>1423933</v>
      </c>
    </row>
    <row spans="1:2" r="17">
      <c t="s" s="4" r="A17">
        <v>334</v>
      </c>
    </row>
    <row spans="1:2" r="18">
      <c t="s" s="3" r="A18">
        <v>327</v>
      </c>
    </row>
    <row spans="1:2" r="19">
      <c t="s" s="4" r="A19">
        <v>328</v>
      </c>
      <c t="n" s="6" r="B19">
        <v>0</v>
      </c>
    </row>
    <row spans="1:2" r="20">
      <c t="s" s="4" r="A20">
        <v>329</v>
      </c>
      <c t="n" s="6" r="B20">
        <v>0</v>
      </c>
    </row>
    <row spans="1:2" r="21">
      <c t="s" s="4" r="A21">
        <v>330</v>
      </c>
      <c t="n" s="6" r="B21">
        <v>0</v>
      </c>
    </row>
    <row spans="1:2" r="22">
      <c t="s" s="4" r="A22">
        <v>331</v>
      </c>
      <c t="n" s="6" r="B22">
        <v>0</v>
      </c>
    </row>
    <row spans="1:2" r="23">
      <c t="s" s="4" r="A23">
        <v>332</v>
      </c>
      <c t="n" s="6" r="B23">
        <v>0</v>
      </c>
    </row>
    <row spans="1:2" r="24">
      <c t="s" s="4" r="A24">
        <v>333</v>
      </c>
      <c t="n" s="7" r="B24">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4</v>
      </c>
      <c t="s" s="2" r="B1">
        <v>2</v>
      </c>
      <c t="s" s="2" r="C1">
        <v>28</v>
      </c>
    </row>
    <row spans="1:3" r="2">
      <c t="s" s="4" r="A2">
        <v>55</v>
      </c>
      <c t="n" s="7" r="B2">
        <v>310613</v>
      </c>
      <c t="n" s="7" r="C2">
        <v>286267</v>
      </c>
    </row>
    <row spans="1:3" r="3">
      <c t="s" s="4" r="A3">
        <v>55</v>
      </c>
      <c t="n" s="7" r="B3">
        <v>549173</v>
      </c>
      <c t="n" s="7" r="C3">
        <v>578194</v>
      </c>
    </row>
    <row spans="1:3" r="4">
      <c t="s" s="4" r="A4">
        <v>56</v>
      </c>
      <c t="n" s="8" r="B4">
        <v>0.001</v>
      </c>
      <c t="n" s="8" r="C4">
        <v>0.001</v>
      </c>
    </row>
    <row spans="1:3" r="5">
      <c t="s" s="4" r="A5">
        <v>57</v>
      </c>
      <c t="n" s="6" r="B5">
        <v>480000000</v>
      </c>
      <c t="n" s="6" r="C5">
        <v>480000000</v>
      </c>
    </row>
    <row spans="1:3" r="6">
      <c t="s" s="4" r="A6">
        <v>58</v>
      </c>
      <c t="n" s="6" r="B6">
        <v>14069575</v>
      </c>
      <c t="n" s="6" r="C6">
        <v>13154875</v>
      </c>
    </row>
    <row spans="1:3" r="7">
      <c t="s" s="4" r="A7">
        <v>59</v>
      </c>
      <c t="n" s="6" r="B7">
        <v>6938858</v>
      </c>
      <c t="n" s="6" r="C7">
        <v>616858</v>
      </c>
    </row>
    <row spans="1:3" r="8">
      <c t="s" s="4" r="A8">
        <v>60</v>
      </c>
      <c t="n" s="8" r="B8">
        <v>0.001</v>
      </c>
      <c t="n" s="8" r="C8">
        <v>0.001</v>
      </c>
    </row>
    <row spans="1:3" r="9">
      <c t="s" s="4" r="A9">
        <v>61</v>
      </c>
      <c t="n" s="6" r="B9">
        <v>20000000</v>
      </c>
      <c t="n" s="6" r="C9">
        <v>20000000</v>
      </c>
    </row>
    <row spans="1:3" r="10">
      <c t="s" s="4" r="A10">
        <v>62</v>
      </c>
      <c t="n" s="6" r="B10">
        <v>1000000</v>
      </c>
      <c t="n" s="6" r="C10">
        <v>1000000</v>
      </c>
    </row>
    <row spans="1:3" r="11">
      <c t="s" s="4" r="A11">
        <v>63</v>
      </c>
      <c t="n" s="6" r="B11">
        <v>1000000</v>
      </c>
      <c t="n" s="6" r="C11">
        <v>1000000</v>
      </c>
    </row>
    <row spans="1:3" r="12">
      <c t="s" s="4" r="A12">
        <v>64</v>
      </c>
      <c t="n" s="6" r="B12">
        <v>17</v>
      </c>
      <c t="n" s="6" r="C12">
        <v>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335</v>
      </c>
      <c t="s" s="2" r="B1">
        <v>1</v>
      </c>
    </row>
    <row spans="1:3" r="2">
      <c t="s" s="2" r="B2">
        <v>2</v>
      </c>
      <c t="s" s="2" r="C2">
        <v>66</v>
      </c>
    </row>
    <row spans="1:3" r="3">
      <c t="s" s="3" r="A3">
        <v>336</v>
      </c>
    </row>
    <row spans="1:3" r="4">
      <c t="s" s="4" r="A4">
        <v>217</v>
      </c>
      <c t="n" s="7" r="B4">
        <v>671</v>
      </c>
      <c t="n" s="7" r="C4">
        <v>725</v>
      </c>
    </row>
    <row spans="1:3" r="5">
      <c t="s" s="4" r="A5">
        <v>240</v>
      </c>
    </row>
    <row spans="1:3" r="6">
      <c t="s" s="3" r="A6">
        <v>336</v>
      </c>
    </row>
    <row spans="1:3" r="7">
      <c t="s" s="4" r="A7">
        <v>337</v>
      </c>
      <c t="n" s="7" r="B7">
        <v>9147</v>
      </c>
    </row>
    <row spans="1:3" r="8">
      <c t="s" s="4" r="A8">
        <v>338</v>
      </c>
      <c t="n" s="6" r="B8">
        <v>9147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s>
  <sheetData>
    <row spans="1:4" r="1">
      <c t="s" s="1" r="A1">
        <v>339</v>
      </c>
      <c t="s" s="2" r="B1">
        <v>2</v>
      </c>
      <c t="s" s="2" r="C1">
        <v>2</v>
      </c>
      <c t="s" s="2" r="D1">
        <v>28</v>
      </c>
    </row>
    <row spans="1:4" r="2">
      <c t="s" s="3" r="A2">
        <v>340</v>
      </c>
    </row>
    <row spans="1:4" r="3">
      <c t="s" s="4" r="A3">
        <v>314</v>
      </c>
      <c t="n" s="7" r="B3">
        <v>1423933</v>
      </c>
      <c t="n" s="7" r="C3">
        <v>1423933</v>
      </c>
      <c t="n" s="7" r="D3">
        <v>1368861</v>
      </c>
    </row>
    <row spans="1:4" r="4">
      <c t="s" s="4" r="A4">
        <v>240</v>
      </c>
    </row>
    <row spans="1:4" r="5">
      <c t="s" s="3" r="A5">
        <v>340</v>
      </c>
    </row>
    <row spans="1:4" r="6">
      <c t="s" s="4" r="A6">
        <v>315</v>
      </c>
      <c t="s" s="4" r="C6">
        <v>243</v>
      </c>
    </row>
    <row spans="1:4" r="7">
      <c t="s" s="4" r="A7">
        <v>314</v>
      </c>
      <c t="n" s="7" r="B7">
        <v>63365</v>
      </c>
      <c t="n" s="7" r="C7">
        <v>63365</v>
      </c>
    </row>
    <row spans="1:4" r="8">
      <c t="s" s="4" r="A8">
        <v>341</v>
      </c>
    </row>
    <row spans="1:4" r="9">
      <c t="s" s="3" r="A9">
        <v>340</v>
      </c>
    </row>
    <row spans="1:4" r="10">
      <c t="s" s="4" r="A10">
        <v>317</v>
      </c>
      <c t="s" s="4" r="B10">
        <v>310</v>
      </c>
    </row>
    <row spans="1:4" r="11">
      <c t="s" s="4" r="A11">
        <v>316</v>
      </c>
      <c t="s" s="4" r="B11">
        <v>246</v>
      </c>
      <c t="s" s="4" r="C11">
        <v>246</v>
      </c>
    </row>
    <row spans="1:4" r="12">
      <c t="s" s="4" r="A12">
        <v>315</v>
      </c>
      <c t="s" s="4" r="B12">
        <v>247</v>
      </c>
    </row>
    <row spans="1:4" r="13">
      <c t="s" s="4" r="A13">
        <v>314</v>
      </c>
      <c t="n" s="7" r="B13">
        <v>63365</v>
      </c>
      <c t="n" s="7" r="C13">
        <v>633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65</v>
      </c>
      <c t="s" s="2" r="B1">
        <v>1</v>
      </c>
    </row>
    <row spans="1:3" r="2">
      <c t="s" s="2" r="B2">
        <v>2</v>
      </c>
      <c t="s" s="2" r="C2">
        <v>66</v>
      </c>
    </row>
    <row spans="1:3" r="3">
      <c t="s" s="4" r="A3">
        <v>67</v>
      </c>
      <c t="n" s="7" r="B3">
        <v>0</v>
      </c>
      <c t="n" s="7" r="C3">
        <v>0</v>
      </c>
    </row>
    <row spans="1:3" r="4">
      <c t="s" s="3" r="A4">
        <v>68</v>
      </c>
    </row>
    <row spans="1:3" r="5">
      <c t="s" s="4" r="A5">
        <v>69</v>
      </c>
      <c t="n" s="6" r="B5">
        <v>83184</v>
      </c>
      <c t="n" s="6" r="C5">
        <v>143007</v>
      </c>
    </row>
    <row spans="1:3" r="6">
      <c t="s" s="4" r="A6">
        <v>70</v>
      </c>
      <c t="n" s="6" r="B6">
        <v>-83184</v>
      </c>
      <c t="n" s="6" r="C6">
        <v>-143007</v>
      </c>
    </row>
    <row spans="1:3" r="7">
      <c t="s" s="3" r="A7">
        <v>71</v>
      </c>
    </row>
    <row spans="1:3" r="8">
      <c t="s" s="4" r="A8">
        <v>72</v>
      </c>
      <c t="n" s="6" r="B8">
        <v>-102637</v>
      </c>
      <c t="n" s="6" r="C8">
        <v>-90468</v>
      </c>
    </row>
    <row spans="1:3" r="9">
      <c t="s" s="4" r="A9">
        <v>73</v>
      </c>
      <c t="n" s="6" r="B9">
        <v>0</v>
      </c>
      <c t="n" s="6" r="C9">
        <v>-5000</v>
      </c>
    </row>
    <row spans="1:3" r="10">
      <c t="s" s="4" r="A10">
        <v>74</v>
      </c>
      <c t="n" s="6" r="B10">
        <v>-102637</v>
      </c>
      <c t="n" s="6" r="C10">
        <v>-95468</v>
      </c>
    </row>
    <row spans="1:3" r="11">
      <c t="s" s="4" r="A11">
        <v>75</v>
      </c>
      <c t="n" s="7" r="B11">
        <v>-185821</v>
      </c>
      <c t="n" s="7" r="C11">
        <v>-238475</v>
      </c>
    </row>
    <row spans="1:3" r="12">
      <c t="s" s="4" r="A12">
        <v>76</v>
      </c>
      <c t="n" s="9" r="B12">
        <v>-0.01</v>
      </c>
      <c t="n" s="9" r="C12">
        <v>-0.13</v>
      </c>
    </row>
    <row spans="1:3" r="13">
      <c t="s" s="4" r="A13">
        <v>77</v>
      </c>
      <c t="n" s="6" r="B13">
        <v>13964832</v>
      </c>
      <c t="n" s="6" r="C13">
        <v>17730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30"/>
    <col customWidth="1" max="6" min="6" width="24"/>
    <col customWidth="1" max="7" min="7" width="27"/>
    <col customWidth="1" max="8" min="8" width="12"/>
  </cols>
  <sheetData>
    <row spans="1:8" r="1">
      <c t="s" s="1" r="A1">
        <v>78</v>
      </c>
      <c t="s" s="2" r="B1">
        <v>79</v>
      </c>
      <c t="s" s="2" r="C1">
        <v>80</v>
      </c>
      <c t="s" s="2" r="D1">
        <v>81</v>
      </c>
      <c t="s" s="2" r="E1">
        <v>82</v>
      </c>
      <c t="s" s="2" r="F1">
        <v>83</v>
      </c>
      <c t="s" s="2" r="G1">
        <v>84</v>
      </c>
      <c t="s" s="2" r="H1">
        <v>85</v>
      </c>
    </row>
    <row spans="1:8" r="2">
      <c t="s" s="4" r="A2">
        <v>86</v>
      </c>
      <c t="n" s="7" r="B2">
        <v>1000</v>
      </c>
      <c t="n" s="7" r="C2">
        <v>12745</v>
      </c>
      <c t="n" s="7" r="D2">
        <v>20908716</v>
      </c>
      <c t="n" s="7" r="E2">
        <v>9100</v>
      </c>
      <c t="n" s="7" r="F2">
        <v>-19</v>
      </c>
      <c t="n" s="7" r="G2">
        <v>-22077861</v>
      </c>
      <c t="n" s="7" r="H2">
        <v>-1146319</v>
      </c>
    </row>
    <row spans="1:8" r="3">
      <c t="s" s="4" r="A3">
        <v>87</v>
      </c>
      <c t="n" s="6" r="B3">
        <v>1000000</v>
      </c>
      <c t="n" s="6" r="C3">
        <v>12744875</v>
      </c>
      <c t="n" s="6" r="F3">
        <v>17</v>
      </c>
    </row>
    <row spans="1:8" r="4">
      <c t="s" s="3" r="A4">
        <v>88</v>
      </c>
    </row>
    <row spans="1:8" r="5">
      <c t="s" s="4" r="A5">
        <v>89</v>
      </c>
      <c t="n" s="7" r="C5">
        <v>915</v>
      </c>
      <c t="n" s="6" r="D5">
        <v>8232</v>
      </c>
      <c t="n" s="6" r="H5">
        <v>9147</v>
      </c>
    </row>
    <row spans="1:8" r="6">
      <c t="s" s="4" r="A6">
        <v>90</v>
      </c>
      <c t="n" s="6" r="C6">
        <v>914700</v>
      </c>
    </row>
    <row spans="1:8" r="7">
      <c t="s" s="4" r="A7">
        <v>91</v>
      </c>
      <c t="n" s="7" r="C7">
        <v>410</v>
      </c>
      <c t="n" s="6" r="D7">
        <v>3690</v>
      </c>
      <c t="n" s="6" r="E7">
        <v>-4100</v>
      </c>
    </row>
    <row spans="1:8" r="8">
      <c t="s" s="4" r="A8">
        <v>92</v>
      </c>
      <c t="n" s="6" r="C8">
        <v>410000</v>
      </c>
    </row>
    <row spans="1:8" r="9">
      <c t="s" s="4" r="A9">
        <v>93</v>
      </c>
      <c t="n" s="6" r="D9">
        <v>63365</v>
      </c>
      <c t="n" s="6" r="H9">
        <v>63365</v>
      </c>
    </row>
    <row spans="1:8" r="10">
      <c t="s" s="4" r="A10">
        <v>94</v>
      </c>
      <c t="n" s="6" r="D10">
        <v>671</v>
      </c>
      <c t="n" s="6" r="H10">
        <v>671</v>
      </c>
    </row>
    <row spans="1:8" r="11">
      <c t="s" s="4" r="A11">
        <v>95</v>
      </c>
      <c t="n" s="6" r="G11">
        <v>-185821</v>
      </c>
      <c t="n" s="6" r="H11">
        <v>-185821</v>
      </c>
    </row>
    <row spans="1:8" r="12">
      <c t="s" s="4" r="A12">
        <v>96</v>
      </c>
      <c t="n" s="7" r="B12">
        <v>1000</v>
      </c>
      <c t="n" s="7" r="C12">
        <v>14070</v>
      </c>
      <c t="n" s="7" r="D12">
        <v>20984674</v>
      </c>
      <c t="n" s="7" r="E12">
        <v>5000</v>
      </c>
      <c t="n" s="7" r="F12">
        <v>-19</v>
      </c>
      <c t="n" s="7" r="G12">
        <v>-22263682</v>
      </c>
      <c t="n" s="7" r="H12">
        <v>-1258957</v>
      </c>
    </row>
    <row spans="1:8" r="13">
      <c t="s" s="4" r="A13">
        <v>97</v>
      </c>
      <c t="n" s="6" r="B13">
        <v>1000000</v>
      </c>
      <c t="n" s="6" r="C13">
        <v>14069575</v>
      </c>
      <c t="n" s="6" r="F13">
        <v>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8</v>
      </c>
      <c t="s" s="2" r="B1">
        <v>1</v>
      </c>
    </row>
    <row spans="1:3" r="2">
      <c t="s" s="2" r="B2">
        <v>2</v>
      </c>
      <c t="s" s="2" r="C2">
        <v>66</v>
      </c>
    </row>
    <row spans="1:3" r="3">
      <c t="s" s="3" r="A3">
        <v>99</v>
      </c>
    </row>
    <row spans="1:3" r="4">
      <c t="s" s="4" r="A4">
        <v>95</v>
      </c>
      <c t="n" s="7" r="B4">
        <v>-185821</v>
      </c>
      <c t="n" s="7" r="C4">
        <v>-238475</v>
      </c>
    </row>
    <row spans="1:3" r="5">
      <c t="s" s="3" r="A5">
        <v>100</v>
      </c>
    </row>
    <row spans="1:3" r="6">
      <c t="s" s="4" r="A6">
        <v>101</v>
      </c>
      <c t="n" s="6" r="B6">
        <v>68040</v>
      </c>
      <c t="n" s="6" r="C6">
        <v>69084</v>
      </c>
    </row>
    <row spans="1:3" r="7">
      <c t="s" s="4" r="A7">
        <v>94</v>
      </c>
      <c t="n" s="6" r="B7">
        <v>671</v>
      </c>
      <c t="n" s="6" r="C7">
        <v>725</v>
      </c>
    </row>
    <row spans="1:3" r="8">
      <c t="s" s="4" r="A8">
        <v>102</v>
      </c>
      <c t="n" s="6" r="B8">
        <v>0</v>
      </c>
      <c t="n" s="6" r="C8">
        <v>5000</v>
      </c>
    </row>
    <row spans="1:3" r="9">
      <c t="s" s="3" r="A9">
        <v>103</v>
      </c>
    </row>
    <row spans="1:3" r="10">
      <c t="s" s="4" r="A10">
        <v>104</v>
      </c>
      <c t="n" s="6" r="B10">
        <v>19608</v>
      </c>
      <c t="n" s="6" r="C10">
        <v>96216</v>
      </c>
    </row>
    <row spans="1:3" r="11">
      <c t="s" s="4" r="A11">
        <v>41</v>
      </c>
      <c t="n" s="6" r="B11">
        <v>33927</v>
      </c>
      <c t="n" s="6" r="C11">
        <v>20659</v>
      </c>
    </row>
    <row spans="1:3" r="12">
      <c t="s" s="4" r="A12">
        <v>105</v>
      </c>
      <c t="n" s="6" r="B12">
        <v>-63575</v>
      </c>
      <c t="n" s="6" r="C12">
        <v>-46791</v>
      </c>
    </row>
    <row spans="1:3" r="13">
      <c t="s" s="3" r="A13">
        <v>106</v>
      </c>
    </row>
    <row spans="1:3" r="14">
      <c t="s" s="4" r="A14">
        <v>107</v>
      </c>
      <c t="n" s="6" r="B14">
        <v>0</v>
      </c>
      <c t="n" s="6" r="C14">
        <v>-50000</v>
      </c>
    </row>
    <row spans="1:3" r="15">
      <c t="s" s="4" r="A15">
        <v>108</v>
      </c>
      <c t="n" s="6" r="B15">
        <v>0</v>
      </c>
      <c t="n" s="6" r="C15">
        <v>-5000</v>
      </c>
    </row>
    <row spans="1:3" r="16">
      <c t="s" s="4" r="A16">
        <v>109</v>
      </c>
      <c t="n" s="6" r="B16">
        <v>0</v>
      </c>
      <c t="n" s="6" r="C16">
        <v>-55000</v>
      </c>
    </row>
    <row spans="1:3" r="17">
      <c t="s" s="3" r="A17">
        <v>110</v>
      </c>
    </row>
    <row spans="1:3" r="18">
      <c t="s" s="4" r="A18">
        <v>111</v>
      </c>
      <c t="n" s="6" r="B18">
        <v>63365</v>
      </c>
      <c t="n" s="6" r="C18">
        <v>87970</v>
      </c>
    </row>
    <row spans="1:3" r="19">
      <c t="s" s="4" r="A19">
        <v>112</v>
      </c>
      <c t="n" s="6" r="B19">
        <v>63365</v>
      </c>
      <c t="n" s="6" r="C19">
        <v>87970</v>
      </c>
    </row>
    <row spans="1:3" r="20">
      <c t="s" s="4" r="A20">
        <v>113</v>
      </c>
      <c t="n" s="6" r="B20">
        <v>-210</v>
      </c>
      <c t="n" s="6" r="C20">
        <v>-13821</v>
      </c>
    </row>
    <row spans="1:3" r="21">
      <c t="s" s="4" r="A21">
        <v>114</v>
      </c>
      <c t="n" s="6" r="B21">
        <v>844</v>
      </c>
      <c t="n" s="6" r="C21">
        <v>15173</v>
      </c>
    </row>
    <row spans="1:3" r="22">
      <c t="s" s="4" r="A22">
        <v>115</v>
      </c>
      <c t="n" s="6" r="B22">
        <v>634</v>
      </c>
      <c t="n" s="6" r="C22">
        <v>1352</v>
      </c>
    </row>
    <row spans="1:3" r="23">
      <c t="s" s="3" r="A23">
        <v>116</v>
      </c>
    </row>
    <row spans="1:3" r="24">
      <c t="s" s="4" r="A24">
        <v>117</v>
      </c>
      <c t="n" s="6" r="B24">
        <v>0</v>
      </c>
      <c t="n" s="6" r="C24">
        <v>0</v>
      </c>
    </row>
    <row spans="1:3" r="25">
      <c t="s" s="4" r="A25">
        <v>118</v>
      </c>
      <c t="n" s="6" r="B25">
        <v>0</v>
      </c>
      <c t="n" s="6" r="C25">
        <v>0</v>
      </c>
    </row>
    <row spans="1:3" r="26">
      <c t="s" s="3" r="A26">
        <v>119</v>
      </c>
    </row>
    <row spans="1:3" r="27">
      <c t="s" s="4" r="A27">
        <v>120</v>
      </c>
      <c t="n" s="6" r="B27">
        <v>63365</v>
      </c>
      <c t="n" s="6" r="C27">
        <v>87970</v>
      </c>
    </row>
    <row spans="1:3" r="28">
      <c t="s" s="4" r="A28">
        <v>121</v>
      </c>
      <c t="n" s="6" r="B28">
        <v>63365</v>
      </c>
      <c t="n" s="6" r="C28">
        <v>87970</v>
      </c>
    </row>
    <row spans="1:3" r="29">
      <c t="s" s="4" r="A29">
        <v>122</v>
      </c>
      <c t="n" s="6" r="B29">
        <v>4100</v>
      </c>
      <c t="n" s="6" r="C29">
        <v>0</v>
      </c>
    </row>
    <row spans="1:3" r="30">
      <c t="s" s="4" r="A30">
        <v>123</v>
      </c>
    </row>
    <row spans="1:3" r="31">
      <c t="s" s="3" r="A31">
        <v>119</v>
      </c>
    </row>
    <row spans="1:3" r="32">
      <c t="s" s="4" r="A32">
        <v>124</v>
      </c>
      <c t="n" s="6" r="B32">
        <v>9147</v>
      </c>
      <c t="n" s="6" r="C32">
        <v>6920</v>
      </c>
    </row>
    <row spans="1:3" r="33">
      <c t="s" s="4" r="A33">
        <v>125</v>
      </c>
    </row>
    <row spans="1:3" r="34">
      <c t="s" s="3" r="A34">
        <v>119</v>
      </c>
    </row>
    <row spans="1:3" r="35">
      <c t="s" s="4" r="A35">
        <v>126</v>
      </c>
      <c t="n" s="7" r="B35">
        <v>0</v>
      </c>
      <c t="n" s="7" r="C35">
        <v>54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7</v>
      </c>
      <c t="s" s="2" r="B1">
        <v>1</v>
      </c>
    </row>
    <row spans="1:2" r="2">
      <c t="s" s="2" r="B2">
        <v>2</v>
      </c>
    </row>
    <row spans="1:2" r="3">
      <c t="s" s="3" r="A3">
        <v>128</v>
      </c>
    </row>
    <row spans="1:2" r="4">
      <c t="s" s="4" r="A4">
        <v>129</v>
      </c>
      <c t="s" s="4"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 (UN</vt:lpstr>
      <vt:lpstr>CONSOLIDATED BALANCE SHEETS (U3</vt:lpstr>
      <vt:lpstr>CONSOLIDATED STATEMENTS OF OPER</vt:lpstr>
      <vt:lpstr>CONSOLIDATED STATEMENT OF CHANG</vt:lpstr>
      <vt:lpstr>CONSOLIDATED STATEMENTS OF CASH</vt:lpstr>
      <vt:lpstr>Note 1. General Organization an</vt:lpstr>
      <vt:lpstr>Note 2. Going Concern</vt:lpstr>
      <vt:lpstr>Note 3. Summary of Accounting P</vt:lpstr>
      <vt:lpstr>Note 4. Advances</vt:lpstr>
      <vt:lpstr>Note 5. Deposit for Clean Room</vt:lpstr>
      <vt:lpstr>Note 6. Convertible Notes Payab</vt:lpstr>
      <vt:lpstr>Note 7. Debt Repayment Commitme</vt:lpstr>
      <vt:lpstr>Note 8. Stockholders' Equity</vt:lpstr>
      <vt:lpstr>Note 9. Subsequent events</vt:lpstr>
      <vt:lpstr>Accounting Policies, by Policy </vt:lpstr>
      <vt:lpstr>Note 6. Convertible Notes Pay17</vt:lpstr>
      <vt:lpstr>Note 7. Debt Repayment Commit18</vt:lpstr>
      <vt:lpstr>Note 8. Stockholders' Equity (T</vt:lpstr>
      <vt:lpstr>Note 2. Going Concern (Details)</vt:lpstr>
      <vt:lpstr>Note 3. Summary of Accounting21</vt:lpstr>
      <vt:lpstr>Note 4. Advances (Details)</vt:lpstr>
      <vt:lpstr>Note 5. Deposit for Clean Room </vt:lpstr>
      <vt:lpstr>Note 6. Convertible Notes Pay24</vt:lpstr>
      <vt:lpstr>Note 6. Convertible Notes Pay25</vt:lpstr>
      <vt:lpstr>Note 6. Convertible Notes Pay26</vt:lpstr>
      <vt:lpstr>Note 6. Convertible Notes Pay27</vt:lpstr>
      <vt:lpstr>Note 6. Convertible Notes Pay28</vt:lpstr>
      <vt:lpstr>Note 7. Debt Repayment Commit29</vt:lpstr>
      <vt:lpstr>Note 8. Stockholders' Equity (D</vt:lpstr>
      <vt:lpstr>Note 8. Stockholders' Equit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7:05:12Z</dcterms:created>
  <dcterms:modified xmlns:dcterms="http://purl.org/dc/terms/" xmlns:xsi="http://www.w3.org/2001/XMLSchema-instance" xsi:type="dcterms:W3CDTF">2016-05-23T17:05:12Z</dcterms:modified>
  <dc:title xmlns:dc="http://purl.org/dc/elements/1.1/">Untitled</dc:title>
  <dc:description xmlns:dc="http://purl.org/dc/elements/1.1/"/>
  <dc:subject xmlns:dc="http://purl.org/dc/elements/1.1/"/>
  <cp:keywords/>
  <cp:category/>
</cp:coreProperties>
</file>